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Comp" sheetId="5" r:id="rId5"/>
    <s:sheet name="Consolidated Statement of Stock" sheetId="6" r:id="rId6"/>
    <s:sheet name="Consolidated Statements of Cash" sheetId="7" r:id="rId7"/>
    <s:sheet name="1A. RESTATEMENT AND REVISION TO" sheetId="8" r:id="rId8"/>
    <s:sheet name="1. NATURE OF BUSINESS" sheetId="9" r:id="rId9"/>
    <s:sheet name="2. CAPITALIZATION AND MANAGEMEN" sheetId="10" r:id="rId10"/>
    <s:sheet name="3. SUMMARY OF SIGNIFICANT ACCOU" sheetId="11" r:id="rId11"/>
    <s:sheet name="4. BUSINESS ACQUISITION" sheetId="12" r:id="rId12"/>
    <s:sheet name="5. ACCRUED EXPENSES" sheetId="13" r:id="rId13"/>
    <s:sheet name="6. DEBT" sheetId="14" r:id="rId14"/>
    <s:sheet name="7. COMMON STOCK TRANSACTIONS" sheetId="15" r:id="rId15"/>
    <s:sheet name="8. PREFERRED STOCK" sheetId="16" r:id="rId16"/>
    <s:sheet name="9. STOCK OPTIONS AND WARRANTS" sheetId="17" r:id="rId17"/>
    <s:sheet name="10. LEGAL PROCEEDINGS" sheetId="18" r:id="rId18"/>
    <s:sheet name="11. RELATED PARTY TRANSACTIONS" sheetId="19" r:id="rId19"/>
    <s:sheet name="12. COMMITMENTS AND CONTINGENCI" sheetId="20" r:id="rId20"/>
    <s:sheet name="13. INCOME TAXES" sheetId="21" r:id="rId21"/>
    <s:sheet name="14. EARNINGS PER SHARE" sheetId="22" r:id="rId22"/>
    <s:sheet name="15. QUARTERLY FINANCIAL INFORMA" sheetId="23" r:id="rId23"/>
    <s:sheet name="16. SUBSEQUENT EVENTS" sheetId="24" r:id="rId24"/>
    <s:sheet name="SCHEDULE II - VALUATION AND QUA" sheetId="25" r:id="rId25"/>
    <s:sheet name="3. SUMMARY OF SIGNIFICANT ACC26" sheetId="26" r:id="rId26"/>
    <s:sheet name="1A. RESTATEMENT OF PREVIOUSLY R" sheetId="27" r:id="rId27"/>
    <s:sheet name="5. ACCRUED EXPENSES (Tables)" sheetId="28" r:id="rId28"/>
    <s:sheet name="9. STOCK OPTIONS AND WARRANTS (" sheetId="29" r:id="rId29"/>
    <s:sheet name="12. COMMITMENTS AND CONTINGEN30" sheetId="30" r:id="rId30"/>
    <s:sheet name="13. INCOME TAXES (Tables)" sheetId="31" r:id="rId31"/>
    <s:sheet name="14. EARNINGS PER SHARE (Tables)" sheetId="32" r:id="rId32"/>
    <s:sheet name="15. QUARTERLY FINANCIAL INFOR33" sheetId="33" r:id="rId33"/>
    <s:sheet name="SCHEDULE II - VALUATION AND Q34" sheetId="34" r:id="rId34"/>
    <s:sheet name="1A. RESTATEMENT OF PREVIOUSLY35" sheetId="35" r:id="rId35"/>
    <s:sheet name="1A. RESTATEMENT OF PREVIOUSLY36" sheetId="36" r:id="rId36"/>
    <s:sheet name="1A. RESTATEMENT OF PREVIOUSLY37" sheetId="37" r:id="rId37"/>
    <s:sheet name="1A. RESTATEMENT OF PREVIOUSLY38" sheetId="38" r:id="rId38"/>
    <s:sheet name="2. CAPITALIZATION AND MANAGEM39" sheetId="39" r:id="rId39"/>
    <s:sheet name="3. SIGNIFICANT ACCOUNTING POLIC" sheetId="40" r:id="rId40"/>
    <s:sheet name="4. BUSINESS ACQUISITION (Detail" sheetId="41" r:id="rId41"/>
    <s:sheet name="5. ACCRUED EXPENSES (Details)" sheetId="42" r:id="rId42"/>
    <s:sheet name="6. DEBT (Details Narrative)" sheetId="43" r:id="rId43"/>
    <s:sheet name="8. PREFERRED STOCK (Details Nar" sheetId="44" r:id="rId44"/>
    <s:sheet name="9. STOCK OPTIONS AND WARRANTS45" sheetId="45" r:id="rId45"/>
    <s:sheet name="9. STOCK OPTIONS AND WARRANTS46" sheetId="46" r:id="rId46"/>
    <s:sheet name="9. STOCK OPTIONS AND WARRANTS47" sheetId="47" r:id="rId47"/>
    <s:sheet name="9. STOCK OPTIONS AND WARRANTS48" sheetId="48" r:id="rId48"/>
    <s:sheet name="9. STOCK OPTIONS AND WARRANTS49" sheetId="49" r:id="rId49"/>
    <s:sheet name="9. STOCK OPTIONS AND WARRANTS50" sheetId="50" r:id="rId50"/>
    <s:sheet name="11. RELATED PARTY TRANSACTIONS " sheetId="51" r:id="rId51"/>
    <s:sheet name="12. COMMITMENTS AND CONTINGEN52" sheetId="52" r:id="rId52"/>
    <s:sheet name="12. COMMITMENTS AND CONTINGEN53" sheetId="53" r:id="rId53"/>
    <s:sheet name="13. INCOME TAXES (Details - Def" sheetId="54" r:id="rId54"/>
    <s:sheet name="13. INCOME TAXES (Details - Inc" sheetId="55" r:id="rId55"/>
    <s:sheet name="13. INCOME TAXES (Details Narra" sheetId="56" r:id="rId56"/>
    <s:sheet name="14. EARNINGS PER SHARE (Details" sheetId="57" r:id="rId57"/>
    <s:sheet name="15. QUARTERLY FINANCIAL INFOR58" sheetId="58" r:id="rId58"/>
    <s:sheet name="SCHEDULE II - VALUATION AND Q59" sheetId="59" r:id="rId59"/>
  </s:sheets>
  <s:definedNames/>
  <s:calcPr calcId="124519" calcMode="auto" fullCalcOnLoad="1"/>
</s:workbook>
</file>

<file path=xl/sharedStrings.xml><?xml version="1.0" encoding="utf-8"?>
<sst xmlns="http://schemas.openxmlformats.org/spreadsheetml/2006/main" uniqueCount="513">
  <si>
    <t>Document and Entity Information - USD ($)</t>
  </si>
  <si>
    <t>12 Months Ended</t>
  </si>
  <si>
    <t>Apr. 30, 2015</t>
  </si>
  <si>
    <t>Jul. 28, 2015</t>
  </si>
  <si>
    <t>Oct. 31, 2014</t>
  </si>
  <si>
    <t>Document And Entity Information [Abstract]</t>
  </si>
  <si>
    <t>Entity Registrant Name</t>
  </si>
  <si>
    <t>PharmaCyte Biotech, Inc.</t>
  </si>
  <si>
    <t>Entity Central Index Key</t>
  </si>
  <si>
    <t>Document Type</t>
  </si>
  <si>
    <t>10-K/A</t>
  </si>
  <si>
    <t>Document Period End Date</t>
  </si>
  <si>
    <t>Apr. 30,
		2015</t>
  </si>
  <si>
    <t>Amendment Flag</t>
  </si>
  <si>
    <t>true</t>
  </si>
  <si>
    <t>Current Fiscal Year End Date</t>
  </si>
  <si>
    <t>--04-30</t>
  </si>
  <si>
    <t>Entity Filer Category</t>
  </si>
  <si>
    <t>Accelerated Filer</t>
  </si>
  <si>
    <t>Entity Common Stock, Shares Outstanding</t>
  </si>
  <si>
    <t>Document Fiscal Period Focus</t>
  </si>
  <si>
    <t>FY</t>
  </si>
  <si>
    <t>Document Fiscal Year Focus</t>
  </si>
  <si>
    <t>Entity Public Float</t>
  </si>
  <si>
    <t>Entity Current Reporting Status</t>
  </si>
  <si>
    <t>Yes</t>
  </si>
  <si>
    <t>Entity Well Known Seasoned Issuer</t>
  </si>
  <si>
    <t>No</t>
  </si>
  <si>
    <t>Entity Voluntary Filers</t>
  </si>
  <si>
    <t>Amendment Description</t>
  </si>
  <si>
    <t>Restatement of financial statements.</t>
  </si>
  <si>
    <t>Consolidated Balance Sheet - USD ($)</t>
  </si>
  <si>
    <t>Apr. 30, 2014</t>
  </si>
  <si>
    <t>Current Assets:</t>
  </si>
  <si>
    <t>Cash</t>
  </si>
  <si>
    <t>Prepaid expenses and other current assets</t>
  </si>
  <si>
    <t>Total Current Assets</t>
  </si>
  <si>
    <t>Other assets:</t>
  </si>
  <si>
    <t>Intangibles</t>
  </si>
  <si>
    <t>Investment in SG Austria</t>
  </si>
  <si>
    <t>Other assets</t>
  </si>
  <si>
    <t>Total other assets</t>
  </si>
  <si>
    <t>Total Assets</t>
  </si>
  <si>
    <t>Current Liabilities:</t>
  </si>
  <si>
    <t>Accounts payable</t>
  </si>
  <si>
    <t>Accrued expenses</t>
  </si>
  <si>
    <t>License agreement obligation</t>
  </si>
  <si>
    <t>Due to officer</t>
  </si>
  <si>
    <t>Total current liabilities</t>
  </si>
  <si>
    <t>Total Liabilities</t>
  </si>
  <si>
    <t>Commitments and Contingencies (Notes 11 and 12)</t>
  </si>
  <si>
    <t xml:space="preserve"> </t>
  </si>
  <si>
    <t>Preferred stock, authorized 10,000,000 shares, $0.0001 par value, 0 shares issued and outstanding, respectively</t>
  </si>
  <si>
    <t>Stockholders' Equity</t>
  </si>
  <si>
    <t>Common stock, authorized 1,490,000,000 shares, $0.0001 par value, 732,760,536 and 690,615,714 shares issued and outstanding as of April 30, 2015 and 2014, respectively</t>
  </si>
  <si>
    <t>Additional paid in capital</t>
  </si>
  <si>
    <t>Common stock to be issued</t>
  </si>
  <si>
    <t>Accumulated deficit</t>
  </si>
  <si>
    <t>Accumulated other comprehensive income</t>
  </si>
  <si>
    <t>Total stockholders' equity</t>
  </si>
  <si>
    <t>Total Liabilities and Stockholders' Equity</t>
  </si>
  <si>
    <t>Consolidated Balance Sheet (Parenthetical) - $ / shares</t>
  </si>
  <si>
    <t>Statement of Financial Position [Abstract]</t>
  </si>
  <si>
    <t>Preferred stock, authorized</t>
  </si>
  <si>
    <t>Preferred stock, issued</t>
  </si>
  <si>
    <t>Preferred stock, outstanding</t>
  </si>
  <si>
    <t>Preferred stock, par value</t>
  </si>
  <si>
    <t>$ .0001</t>
  </si>
  <si>
    <t>Common stock, authorized</t>
  </si>
  <si>
    <t>Common stock issued</t>
  </si>
  <si>
    <t>Common stock, outstanding</t>
  </si>
  <si>
    <t>Common stock, par value</t>
  </si>
  <si>
    <t>Consolidated Statements of Operations - USD ($)</t>
  </si>
  <si>
    <t>Apr. 30, 2013</t>
  </si>
  <si>
    <t>Revenues:</t>
  </si>
  <si>
    <t>Product sales</t>
  </si>
  <si>
    <t>Total revenue</t>
  </si>
  <si>
    <t>Cost of revenues</t>
  </si>
  <si>
    <t>Gross margin</t>
  </si>
  <si>
    <t>Expenses:</t>
  </si>
  <si>
    <t>Sales and marketing</t>
  </si>
  <si>
    <t>Research and development costs</t>
  </si>
  <si>
    <t>Compensation expense</t>
  </si>
  <si>
    <t>Director fees</t>
  </si>
  <si>
    <t>Legal and professional fees</t>
  </si>
  <si>
    <t>General and administrative</t>
  </si>
  <si>
    <t>Total operating expenses</t>
  </si>
  <si>
    <t>Loss from operations</t>
  </si>
  <si>
    <t>Other income (expense):</t>
  </si>
  <si>
    <t>Gain on forgiveness of debt</t>
  </si>
  <si>
    <t>Loss on conversion of preferred stock</t>
  </si>
  <si>
    <t>Loss on settlement of debt</t>
  </si>
  <si>
    <t>Gain on settlements</t>
  </si>
  <si>
    <t>Other income</t>
  </si>
  <si>
    <t>Interest expense, net</t>
  </si>
  <si>
    <t>Total other income (expense), net</t>
  </si>
  <si>
    <t>Net loss</t>
  </si>
  <si>
    <t>Basic and diluted loss per share</t>
  </si>
  <si>
    <t>$ (.01)</t>
  </si>
  <si>
    <t>Weighted average shares outstanding basic and diluted</t>
  </si>
  <si>
    <t>Consolidated Statements of Comprehensive Loss - USD ($)</t>
  </si>
  <si>
    <t>Income Statement [Abstract]</t>
  </si>
  <si>
    <t>Net Loss</t>
  </si>
  <si>
    <t>Other comprehensive income:</t>
  </si>
  <si>
    <t>Foreign currency translation adjustment</t>
  </si>
  <si>
    <t>Other comprehensive income</t>
  </si>
  <si>
    <t>Comprehensive loss</t>
  </si>
  <si>
    <t>Consolidated Statement of Stockholders Equity (Deficit) - USD ($)</t>
  </si>
  <si>
    <t>Common Stock [Member]</t>
  </si>
  <si>
    <t>Additional Paid-in Capital [Member]</t>
  </si>
  <si>
    <t>Common Stock To Be Issued [Member]</t>
  </si>
  <si>
    <t>Accumulated Deficit [Member]</t>
  </si>
  <si>
    <t>Accumulated Other Comprehensive Income [Member]</t>
  </si>
  <si>
    <t>Total</t>
  </si>
  <si>
    <t>Beginning balance, shares at Apr. 30, 2012</t>
  </si>
  <si>
    <t>Beginning balance, amount at Apr. 30, 2012</t>
  </si>
  <si>
    <t>Shares issued for compensation, shares</t>
  </si>
  <si>
    <t>Shares issued for compensation, amount</t>
  </si>
  <si>
    <t>Shares issued for services, shares</t>
  </si>
  <si>
    <t>Shares issued for services, amount</t>
  </si>
  <si>
    <t>Shares issued for settlement of debt, shares</t>
  </si>
  <si>
    <t>Shares issued for settlement of debt, amount</t>
  </si>
  <si>
    <t>Shares issued for cash, shares</t>
  </si>
  <si>
    <t>Shares issued for cash, amount</t>
  </si>
  <si>
    <t>Shares issued for PPM, shares</t>
  </si>
  <si>
    <t>Shares issued for PPM, amount</t>
  </si>
  <si>
    <t>Ending balance, shares at Apr. 30, 2013</t>
  </si>
  <si>
    <t>Ending balance, amount at Apr. 30, 2013</t>
  </si>
  <si>
    <t>Shares issued for Director fees, shares</t>
  </si>
  <si>
    <t>Shares issued for Director fees, amount</t>
  </si>
  <si>
    <t>Conversion of warrants, shares issued</t>
  </si>
  <si>
    <t>Conversion of warrants, amount</t>
  </si>
  <si>
    <t>Conversion of preferred to common stock, shares</t>
  </si>
  <si>
    <t>Conversion of preferred to common stock, amount</t>
  </si>
  <si>
    <t>Ending balance, shares at Apr. 30, 2014</t>
  </si>
  <si>
    <t>Ending balance, amount at Apr. 30, 2014</t>
  </si>
  <si>
    <t>Recovery of shares issued for compensation, shares</t>
  </si>
  <si>
    <t>Recovery of shares issued for compensation, amount</t>
  </si>
  <si>
    <t>Recovery of shares issued for consulting expense, shares</t>
  </si>
  <si>
    <t>Recovery of shares issued for consulting expense, amount</t>
  </si>
  <si>
    <t>Stock options granted</t>
  </si>
  <si>
    <t>Warrants granted</t>
  </si>
  <si>
    <t>Ending balance, shares at Apr. 30, 2015</t>
  </si>
  <si>
    <t>Ending balance, amount at Apr. 30, 2015</t>
  </si>
  <si>
    <t>Consolidated Statements of Cash Flows - USD ($)</t>
  </si>
  <si>
    <t>Cash flows from operating activities:</t>
  </si>
  <si>
    <t>Adjustments to reconcile net loss to net cash used in operating activities:</t>
  </si>
  <si>
    <t>Stock issued for services</t>
  </si>
  <si>
    <t>Stock issued for compensation</t>
  </si>
  <si>
    <t>Stock based compensation - options</t>
  </si>
  <si>
    <t>Stock based compensation - warrants</t>
  </si>
  <si>
    <t>Gain on recovery of stock issued for services</t>
  </si>
  <si>
    <t>Stock issued for interest expense</t>
  </si>
  <si>
    <t>Amortization of discount/premium</t>
  </si>
  <si>
    <t>Change in assets and liabilities:</t>
  </si>
  <si>
    <t>Decrease in accounts receivable</t>
  </si>
  <si>
    <t>Decrease in inventory</t>
  </si>
  <si>
    <t>(Increase) / decrease in prepaid expenses and current assets</t>
  </si>
  <si>
    <t>Increase / (decrease) in accounts payable</t>
  </si>
  <si>
    <t>Increase / (decrease) in accrued expenses</t>
  </si>
  <si>
    <t>Increase in license agreement obligation</t>
  </si>
  <si>
    <t>Net cash used in operating activities</t>
  </si>
  <si>
    <t>Cash flows from investing activities:</t>
  </si>
  <si>
    <t>Purchase of licenses</t>
  </si>
  <si>
    <t>Payment towards lease deposit</t>
  </si>
  <si>
    <t>Payments towards acquisition</t>
  </si>
  <si>
    <t>Net cash used by investing activities</t>
  </si>
  <si>
    <t>Cash flows from financing activities:</t>
  </si>
  <si>
    <t>Proceeds from the sale of common stock</t>
  </si>
  <si>
    <t>Proceeds from borrowings, related party</t>
  </si>
  <si>
    <t>Repayment of debt, related party</t>
  </si>
  <si>
    <t>Net cash provided by financing activities</t>
  </si>
  <si>
    <t>Effect of currency rate exchange on cash</t>
  </si>
  <si>
    <t>Net increase (decrease) in cash</t>
  </si>
  <si>
    <t>Cash at beginning of the year</t>
  </si>
  <si>
    <t>Cash at end of the year</t>
  </si>
  <si>
    <t>Supplementary disclosures of cash flows information:</t>
  </si>
  <si>
    <t>Cash paid during the year for interest</t>
  </si>
  <si>
    <t>Non-cash investing and financing activities:</t>
  </si>
  <si>
    <t>Common stock issued in settlement of debt</t>
  </si>
  <si>
    <t>1A. RESTATEMENT AND REVISION TO PREVIOUSLY REPORTED FINANCIAL STATEMENTS</t>
  </si>
  <si>
    <t>Restatement of Prior Year Income [Abstract]</t>
  </si>
  <si>
    <t>1A. RESTATEMENT</t>
  </si>
  <si>
    <t xml:space="preserve"> PharmaCyte
Biotech, Inc. (including, where appropriate, its subsidiaries, Company) restated its consolidated financial statements
as of and for the year ended April 30, 2015 to reflect adjustments made to correct the treatment of the issuance of certain shares
of the Companys common stock, $0.0001 par value per share (common stock), certain warrants and certain other
matters, as further described below, resulting in a material understatement to assets, a material overstatement to liabilities
and a material understatement to stockholders equity for the fourth quarter of the year ended April 30, 2015, as well as
corrections to disclosures relating to certain issuances of common stock and of options to purchase common stock to certain directors
and officers of the Company. The nature and impact of these adjustments are more particularly described below. See also
Note 16, Quarterly Financial Information (Unaudited) The adjustments
described above relate to the Companys issuance of certain warrants to purchase common stock with a cashless exercise feature
(cashless warrants) in connection with its entry into a marketing and consulting agreement (Consultant Agreement)
with a consultant on March 23, 2015. The Company accounted for the cashless warrants as a derivative liability, as disclosed
in our Annual Report on Form 10-K for the year ended April 30, 2015, which was filed with the Securities and Exchange Commission
(Commission) on July 29, 2015 (the Original Filing). However, upon further analysis, the Company determined
that the cashless warrants should have been accounted for as equity in accordance with generally accepted accounting principles
in the United States of America (U.S. GAAP) in the Original Filing. Additionally, the Company determined that
the Consultant Agreement, issuance of shares of common stock to the consultant pursuant to the Consultant Agreement and the issuance
of certain warrants to purchase common stock with a cash exercise feature (cash warrants) and the cashless warrants
should have been recorded as a prepaid asset and amortized over the term of the Consultant Agreement in accordance with GAAP in
the Original Filing. In the Original Filing, the Company recorded a derivative liability of $492,049 on its consolidated balance
sheets as of and for the year ended April 30, 2015. As a result of the Companys determination that the cashless warrants
should be accounted for as equity, and that the Consultant Agreement, cash warrants and cashless warrants should be accounted
for as a prepaid asset, the Company decreased general and administrative expenses by the amount of $434,754 on its consolidated
statements of operations for the year ended April 30, 2015, and increased prepaid assets by the amount of $1,349,024, net of amortization,
and decreased by the amount of $492,049 total current liabilities on its consolidated balance sheet as of April 30, 2015, as set
forth in the Restated Financial Statements. As a result of these adjustments, the Company also recorded a decrease to its
accumulated deficit in the amount of $926,803, an increase to additional paid in capital in the amount of $914,270 and an increase
to total stockholders equity in the amount of $1,841,073. As set forth
in this Note 1A and Note 9 to the Restated Financial Statements, the Company accounted for the expense of the cashless warrants
for the year ended April 30, 2015 using the Black-Scholes option pricing model, which requires the exercise of significant judgment
on the part of management and estimates for the inputs used in the model. The following reflects the weighted-average assumptions
used for purposes of the model: risk-free interest rate of 1.41%; expected lives of the warrants of 5 years; expected volatility
of 144%; no expected dividend yield; and the number of warrants of 10,000,000.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The expected lives are based on the remaining contractual lives
of the related cashless warrants at the valuation date. The Companys computation of expected volatility is based
on the historical daily volatility of its publicly traded common stock. As set forth
in the Restated Financial Statements, the effect of the timing of the recognition of the cashless warrant expense and the reclassification
of the Consultant Agreement, cash warrants and cashless warrants to prepaid assets resulted in a decrease of $926,803 to reported
net loss. In addition, as set forth in the Restated Financial Statements, the correction to the treatment of the cashless
warrant expense also resulted in an increase in consolidated other income in the net amount of $492,049 and an initial increase
to consolidated general and administrative expenses of $914,270, reduced by the reclassification of $1,349,024 to prepaid expense,
for a net reduction to consolidated general and administrative expenses in the amount of $434,754 in the Companys consolidated
statements of operations for the year ended for the year ended April 30, 2015. As set forth
in the Restated Financial Statements, with respect to the consolidated statement of cash flows for the year ended April 30, 2015,
the adjustments described above resulted in a decrease in net loss of $926,803, an increase in stock based compensation for warrants
in the amount of $914,270, a reduction in loss on derivative liability in the amount of $492,049 and an increase in current assets
(prepaid expenses) in the amount of $1,349,024. Further,
the Company also restated two disclosures in Note 7, Common Stock Transactions The impact
of adjustments to the Companys consolidated balance sheets, consolidated statements of operations, consolidated statements
of comprehensive loss, consolidated statements of stockholders equity (deficiency) and consolidated statements of cash
flows as of and for the fiscal year ended April 30, 2015 is as follows:
April 30, 2015
As Previously Reported Adjustment As Restated
Selected Consolidated Balance Sheet Accounts
Prepaid expenses and other current
assets $ 119,257 $ 1,349,024 $ 1,468,281
Total current assets $ 2,818,994 $ 1,349,024 $ 4,168,018
Total assets $ 7,948,468 $ 1,349,024 $ 9,297,492
Derivative liability $ 492,049 $ (492,049 ) $ 
Total current liabilities $ 2,012,415 $ (492,049 ) $ 1,520,366
Total liabilities $ 2,012,415 $ (492,049 ) $ 1,520,366
Additional paid in capital $ 85,415,954 $ 914,270 $ 86,330,224
Accumulated deficit $ (79,554,636 ) $ 926,803 $ (78,627,833 )
Total stockholders' equity $ 5,936,053 $ 1,841,073 $ 7,777,126
Total liabilities and stockholders' equity $ 7,948,468 $ 1,349,024 $ 9,297,492
Year Ended April
30, 2015
As Previously Adjustment As Restated
Consolidated Statement of Operation
Total revenue $  $  $ 
Cost of revenue   
Gross margin   
Sales and marketing expense 230,500  230,500
Research and development costs 3,476,912  3,476,912
Compensation expense 6,489,334  6,489,334
Director fee 18,000  18,000
Legal and professional 884,346  884,346
General and administrative 2,596,397 (434,754 ) 2,161,643
Loss from operations (13,695,489 ) 434,754 (13,260,735 )
Unrealized loss on change
in derivative (492,049 ) 492,049 
Gain on settlements 3,337,967  3,337,967
Interest expense, net (4,938 )  (4,938 )
Total other income (expense),
net 2,840,980 492,049 3,333,029
Net loss $ (10,854,509 ) $ 926,803 $ (9,927,706 )
Basic and diluted loss
per share $ (0.02 ) $ 0.01 $ (0.01 )
Year Ended April
30, 2015
As Previously Adjustment As Restated
Consolidated Statement of Comprehensive Loss
Net loss $ (10,854,509 ) $ 926,803 $ (9,927,706 )
Foreign currency translation
adjustment 1,462  1,462
Comprehensive loss $ (10,853,047 ) $ 926,803 $ (9,926,244 )
Year Ended April
30, 2015
As Previously Reported Adjustment As Restated
Consolidated Stockholders' Equity
Balance, April 30, 2014 $ 8,942,384 $ $ 8,942,384
Shares issued for compensation 735,188 735,188
Shares issued for services 1,269,707 1,269,707
Shares issued for cash 3,719,832 3,719,832
Conversion of warrants 66,001 66,001
Recovery of shares issued for compensation (3,337,967 ) (3,337,967 )
Recovery of shares issued for consulting expense (74,436 ) (74,436 )
Stock options granted 5,236,901 5,236,901
Warrants granted 231,490 914,270 1,145,760
Foreign currency translation adjustment 1,462 1,462
Net loss (10,854,509 ) 926,803 (11,276,730 )
Balance, April 30, 2015 $ 5,936,053 $ 1,841,073 $ 7,777,126
Year Ended April
30, 2015
As Previously Reported Adjustment As Restated
Consolidated Statement of Cash Flows
Operating activities
Net loss $ (10,854,509 ) $ 926,803 $ (9,927,706 )
Stock issued for services 1,269,707 (443,684 ) 826,023
Stock issued for compensation 735,189 735,189
Stock based compensation - options 5,236,901 5,236,901
Stock based compensation - warrants 231,490 8,930 240,420
Gain on settlements (3,337,967 ) (3,337,967 )
Gain on recovery of stock issued for services (74,436 ) (74,436 )
Loss on derivative liability 492,049 (492,049 ) 
Decrease in prepaid expenses and current assets 450,849 450,849
Increase in accounts payable 308,654 308,654
Decrease in accrued expenses (18,096 ) (18,096 )
Increase in license agreement
obligation 1,000,000 1,000,000
Net cash used in operating
activities (4,560,169 )  (4,560,169 )
Investing activities
Net cash from investing
activities   
Financing activities
Proceeds from sale of common stock 3,785,833  3,785,833
Repayment of debt, related
party (143,859 )  (143,859 )
Net cash provided by financing
activities 3,641,974  3,641,974
Effect of currency rate exchange on cash 1,462  1,462
Net decrease in cash (916,733 )  (916,733 )
Cash at beginning of year 3,616,470  3,616,470
Cash at end of year $ 2,699,737 $  $ 2,699,737 </t>
  </si>
  <si>
    <t>1. NATURE OF BUSINESS</t>
  </si>
  <si>
    <t>Organization, Consolidation and Presentation of Financial Statements [Abstract]</t>
  </si>
  <si>
    <t>NATURE OF BUSINESS</t>
  </si>
  <si>
    <t>During
2013, the Company restructured its operations in an effort to focus on biotechnology, having been primarily a
nutraceutical products company in the recent past. The restructuring resulted in the Company focusing all of its efforts upon
the development of unique, effective and safe ways to treat cancer and diabetes. On January 6, 2015, the Company changed its
name from Nuvilex, Inc. to PharmaCyte Biotech, Inc. to better reflect the nature of its business. The Company
is now a clinical stage biotechnology company focused on developing and preparing to commercialize treatments for cancer and diabetes
based upon a proprietary cellulose-based live cell encapsulation technology known as Cell-in-a-Box ® On May 26,
2011, the Company entered into an Asset Purchase Agreement (SG Austria APA) with SG Austria Private Limited (SG
Austria) to purchase 100% of the assets and liabilities of SG Austria. As a result, Austrianova Singapore Private Limited
("Austrianova") and Bio Blue Bird AG ("Bio Blue Bird"), wholly-owned subsidiaries of SG Austria, were to become
wholly-owned subsidiaries of the Company on the condition that the Company pay SG Austria $2.5 million and 100,000,000 shares
of the Companys common stock and for the Company to receive 100,000 shares of Austrianovas common stock and nine
Bio Blue Bird bearer shares. Through two
addenda to the SG Austria APA, the closing dates were extended. In June 2013, the Company and SG Austria entered into a Third
Addendum to the SG Austria APA (Third Addendum). Under the terms of the Third Addendum, the transaction contemplated
by the SG Austria APA changed substantially. The Third Addendum provided that the Company acquire 100% of the equity interests
in Bio Blue Bird and receive a 14.5% equity interest in SG Austria. In addition, the Company received nine bearer shares of Bio
Blue Bird to evidence its 100% ownership. Under the Third Addendum, the Company paid: (i) $500,000 to retire all outstanding debt
of Bio Blue Bird; and (ii) $1.0 million to SG Austria. The Company also paid SG Austria $1,572,193 in exchange for its 14.5% equity
interest. The Third Addendum returned the original 100,000,000 shares of common stock held by SG Austria to the Company treasury,
and the 100,000 Austrianova shares of common stock held by the Company were returned to SG Austria. The acquisition
of Bio Blue Bird provided the Company with exclusive, worldwide licenses to use a proprietary cellulose-based live cell encapsulation
technology for the development of treatments for all forms of cancer using certain types of human cells. The licenses are pursuant
to patents licensed from Bavarian Nordic A/S and GSF-Forschungszentrum fur Umwelt u. Gesundheit GmbH. These licenses enable the
Company to carry out the research and development of cancer treatments that are based upon the Cell-in-a-Box ®
In June 2013,
the Company acquired from Austrianova the exclusive, worldwide license to use the cellulose-based live cell encapsulation technology
for the development of a treatment for diabetes and the use of Austrianovas Cell-In-A-Box ® In October
2014, the Company acquired from the University of Technology Sydney (UTS) the exclusive license world-wide to use
genetically modified cells (Melligen Cells) that have been modified to produce, store and then release insulin on
demand in developing a treatment for insulin-dependent diabetes. In addition, the Company obtained the non-exclusive worldwide
rights to know-how associated with the Melligen cells. The Company intends to use the Melligen cells, after they
have been encapsulated using its Cell-in-a-Box ® In December
2014, the Company acquired from Austrianova the exclusive, worldwide license to use the Cell-in-a-Box ® Cannabis ®</t>
  </si>
  <si>
    <t>2. CAPITALIZATION AND MANAGEMENT PLANS</t>
  </si>
  <si>
    <t>Capitalization And Management Plans</t>
  </si>
  <si>
    <t>CAPITALIZATION AND MANAGEMENT PLANS</t>
  </si>
  <si>
    <t xml:space="preserve">Capitalization The Company's
consolidated financial statements are prepared using generally accepted accounting principles in the United States of America
(U.S. GAAP) applicable to a going concern which contemplates the realization of assets and liquidation of liabilities
in the normal course of business. As of April 30, 2015, the Company has an accumulated deficit of $78,627,833 and incurred a net
loss for year ended April 30, 2015 of $9,927,706. Over the past
year, funding was provided by investors to maintain and expand the Company. The remaining challenges, beyond the regulatory and
clinical aspects, include accessing funding for the Company to cover its future cash flow needs. The Company continues to acquire
funds through the Companys S-3 Registration Statement pursuant to which its exclusive placement agent, Chardan Capital
Markets, LLC (Chardan sells shares of common stock at-the-market which is structured to provide up
to $50 million dollars to the Company less certain commissions. The Company
requires substantial additional capital to finance its planned business operations and expects to incur operating losses in future
periods due to the expenses related to the Companys core businesses. The Company has not realized material revenue since
it commenced doing business in the biotechnology sector, and it is not without doubt that it will be successful in generating
revenues in the future in this sector. The Company believes that cash as of April 30, 2015 and the proceeds from the additional
sale of registered shares will raise sufficient capital to meet its capital requirements. From May 1, 2015 through July 13, 2015;
the Company raised additional capital of approximately $1,220,000 in at-the-market transactions. The Company believes
that the at-the-market sale of its shares will provide sufficient capital to fund its operations through July 31,
2016. If the Company
is not able to raise substantial additional capital in a timely manner, the Company may not be able to complete its required clinical
trials and may be forced to cease operations. The Company
will continue to be dependent on outside capital to fund its research and operating expenditures for the foreseeable future. If
the Company fails to generate positive cash flows or fails to obtain additional capital when required, the Company may need to
modify, delay or abandon some or all of its business plans. Management
Goals and Strategy The Companys
goal is to have the Company become an industry-leading biotechnology company using the Cell-in-a-Box ® The Companys
initial strategy is to build upon and advance the success of previous Phase 1/2 and Phase 2 pancreatic cancer clinical trials.
The Companys acquisition of Bio Blue Bird was the first step in this strategy. The Company
will seek to raise capital to fund growth opportunities and provide for its working capital needs as its strategy is executed.
The Companys strategy to achieve its goals consists of the following:
· The
completion of the preparations for the Phase 2b clinical trial in advanced, inoperable
pancreatic cancer to be conducted by CNS in Australia;
· The
completion of the preparations for the clinical trials that will examine the effectiveness
of its pancreatic cancer treatment in ameliorating the pain and accumulation of malignant
ascites fluid in the abdomen that are characteristic of pancreatic cancer. These clinical
trials will be conducted by TD2 in the United States;
· The
completion of preclinical studies that involve the encapsulation of a human cell line
genetically engineered to produce, store and secrete insulin on demand at levels in proportion
to the levels of blood sugar in the human body. The encapsulation will be done using
the Cell-in-a-Box ®
· The
enhancement of the Companys ability to expand into the biotechnology arena through
further research and partnering agreements;
· The
acquisition of new contracts that generate revenue or provide research and development
capital utilizing our sublicensing rights;
· The
further development of uses of the Cell-in-a-Box ®
· The
completion of testing, expansion and marketing of existing and newly derived product
candidates. </t>
  </si>
  <si>
    <t>3. SUMMARY OF SIGNIFICANT ACCOUNTING POLICIES</t>
  </si>
  <si>
    <t>Accounting Policies [Abstract]</t>
  </si>
  <si>
    <t>SUMMARY OF SIGNIFICANT ACCOUNTING POLICIES</t>
  </si>
  <si>
    <t>Principles of Consolidation
and Basis of Presentation The consolidated
financial statements include the accounts of the Company and its wholly owned subsidiaries. The Company operates independently
and through four wholly-owned subsidiaries: (i) Bio Blue Bird AG (Bio Blue Bird); (ii) Nuvilex Europe Limited (soon
to be renamed PharmaCyte Biotech Europe Limited); (iii) Nuvilex Australia Limited (soon to be renamed PharmaCyte Biotech Australia
Private Limited); and (iv) Viridis Biotech, Inc. (Viridis Biotech) and are prepared in accordance with United States
generally accepted accounting principles (U.S. GAAP) and the rules and regulations of the Securities and Exchange
Commission (Commission). Intercompany balances and transactions are eliminated. The Companys 14.5 % investment
in SG Austria is presented on the cost method of accounting 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Goodwill and Intangible Assets The Company
records the excess of purchase price over the fair value of the identifiable net assets acquired as goodwill and other indefinite-lived
intangible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15, 2014 and 2013. Earnings
per Share Basic earnings
(los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April 30, 2015, 2014 and 2013, the Company incurred
losses; therefore the effect of any common stock equivalent would be anti-dilutive during these periods.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balance
sheets, approximate fair value because of the short-term maturity of these instruments. Derivative
Instruments The Company
issued cashless warrants that are accounted for as a derivative instruments which prevents them from being considered indexed
to the Companys common stock and qualified for an exceptions to derivative accounting. The Company
recognized the derivative instruments as either assets or liabilities on the accompanying consolidated balance sheets at fair
value. The Company records changes in the fair value (i.e. gains or losses) of the derivatives in the accompanying consolidated
statements of operations.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the Company considers all available evidence, both positive and negative.
Consistent with the Companys policy, and because of the Companys history of operating losses, the Company does not
currently recognize the benefit of all of our deferred tax assets, including tax loss carry forwards, that may be used to offset
future taxable income. The Company continually assesses its ability to generate sufficient taxable income during future periods
in which deferred tax assets may be realized. If and when the Company believes it is more likely than not that it will recover
its deferred tax assets, the Company will reverse the valuation allowance as an income tax benefit in the statements of operations. The Company
accounts for its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our product candidates is expensed as incurred until technological
feasibility has been established. Under the Cannabis
Licensing Agreement, the Company acquired from Austrianova an exclusive, world-wide license to use the Cell-in-a-Box ®
Cannabis.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Under the Cannabis Licensing Agreement, the Upfront Payments must be paid in full by no later than June 30,
2015. As of April 30, 2015, the Company has paid Austrianova $1 million of the Upfront Payment. The parties have agreed to an
amendment to the Cannabis Licensing Agreement pursuant to which the balance of the Upfront Payment will be due by December 31,
2015. That amendment is in the process of being documented. The $2 million cost of the license has been recorded as research and
development costs. Stock-Based Compensation The Companys
stock-based employee compensation awards are described in Note 9. The Company has adopted the provisions of ASC 718, which requires
the fair value measurement and recognition of compensation expense for all stock-based awards made to directors, executives and
employees.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2,450,000 at April 30, 2015. The Company has not experienced any losses in such accounts, and management believes
it is not exposed to any significant credit risk on cash. Foreign
Currency Translation The Company
translates the financial statements of its foreign subsidiary from the local (functional) currencies to US dollars in accordance
with FASB ASC 830, Foreign Currency Matters Reclassification Certain prior
year balances have been reclassified to conform to the 2015 presentation, with no changes in net loss for prior periods presented. Recent
Accounting Pronouncements In May 2014,
the FASB issued ASU No. 2014-09 " Revenue from Contracts with Customers Revenue Recognition, Other Assets and Deferred CostsContracts with Customers. In June 2014,
the FASB issued ASU No. 2014-12, "Compensation - Stock Compensation Accounting for Share-Based Payments In August
2014, the Financial Accounting Standards Board ("FASB") issued Accounting Standards Update ("ASU") No. 2014-15,
Presentation of Financial Statements  Going Concern Disclosure of Uncertainties
about an Entitys Ability to Continue as a Going Concern. substantial doubt</t>
  </si>
  <si>
    <t>4. BUSINESS ACQUISITION</t>
  </si>
  <si>
    <t>Equity Method Investments and Joint Ventures [Abstract]</t>
  </si>
  <si>
    <t>BUSINESS ACQUISITION</t>
  </si>
  <si>
    <t>Effective
as of June 25, 2013, the Company completed the purchase of Bio Blue Bird. Shares for both Austrianova and the Company originally
held in escrow under the SG Austria APA were returned to the original owners. The 100,000,000 shares of the Company were cancelled. The
acquisition was accounted for under ASC Topic 805,  Business Combination The assets
of Bio Blue Bird are licenses related to the Cell-in-a-Box ® Since the
Companys acquisition of Bio Blue Bird, no revenues have been generated from the licenses; therefore, no pro-forma information
has been prepared. The licenses will be used in the development of the Companys product candidate in advanced pancreatic
cancer.</t>
  </si>
  <si>
    <t>5. ACCRUED EXPENSES</t>
  </si>
  <si>
    <t>Payables and Accruals [Abstract]</t>
  </si>
  <si>
    <t>ACCRUED EXPENSES</t>
  </si>
  <si>
    <t xml:space="preserve">Accrued expenses at April 30,
2015 and 2014 are summarized below:
2015 2014
Accrued interest $  $ 33,960
Deferred rent 1,480 
Payroll related costs 19,539 
Other 2,648 7,803
Total $ 23,667 $ 41,763 </t>
  </si>
  <si>
    <t>6. DEBT</t>
  </si>
  <si>
    <t>Debt Disclosure [Abstract]</t>
  </si>
  <si>
    <t>DEBT</t>
  </si>
  <si>
    <t xml:space="preserve">In November,
2013, the Company settled its obligation to pay $400,000 in licensing fees, for a licensing agreement terminated in 2009 with
the issuance of 2,000,000 shares of common stock. The shares were valued at $226,000 using the closing share price of the common
stock on the day of issuance resulting in a gain on settlement of debt of $174,000. In February,
2014, the Company settled its obligation to pay $20,000 plus $6,000 of accrued interest to a note holder with the issuance of
250,000 shares of common stock. The shares were valued $45,500 using the closing share price of the common stock on the day of
issuance resulting in a loss on settlement of debt of $19,500. In December
2014, the Company entered into a licensing agreement for a license to use the Cell-in-a-Box ® </t>
  </si>
  <si>
    <t>7. COMMON STOCK TRANSACTIONS</t>
  </si>
  <si>
    <t>Equity [Abstract]</t>
  </si>
  <si>
    <t>COMMON STOCK TRANSACTIONS</t>
  </si>
  <si>
    <t>The Company
has amended and restated two disclosures relating to common stock transactions. The first disclosure correction relates to the
issuance of options to directors and officers to purchase 25 million shares of common stock. The disclosure was restated to reflect
that the current period non-cash compensation expense was $3,629,731 rather than the $4,307,822 as originally reported in the
consolidated statements of operations for the year ended April 30, 2015 contained in the Original Filing. The second disclosure
correction relates to the issuance of 400,000 shares of common stock to two officers of the Company as compensation during the
year ended April 30, 2015 that was originally reported as an issuance of 600,000 shares. The disclosure was restated to
reflect that the current period non-cash expense was $87,200 rather than $133,440 as reported in the consolidated statements of
operations for the year ended April 30, 2015 contained in the Original Filing and to remove the mention of the issuance of 2,400,000
shares of common stock issued to two officers that was included in a separate disclosure. During the year
ended April 30, 2013, 8,771,429 shares of common stock were issued for various services. The shares were valued using the closing
stock price on the day of issuance for a total expense of $331,000. During the year
ended April 30, 2013, 3,592,656 shares of common stock were issued to settle various debts. The shares were valued using the closing
stock price on the day of issuance for a total expense of $143,596. During the year
ended April 30, 2013, 13,326,668 shares of common stock were issued to officers of the Company for compensation. The shares were
valued using the closing stock price on the day of issuance for a total expense of $653,696. During the year
ended April 30, 2013, 500,000 shares of common stock were issued for $10,000 cash. During the year
ended April 30, 2013 the Company issued 39,622,400 shares of common stock for proceeds of $1,136,000, which were sold through
the Company's Private Placement Memorandum at approximately $0.03 per share. In May 2013,
75,000 shares of common stock were issued to settle debt of $32,392. The shares were valued using the closing share price of the
common stock of the day of issuance, resulting in a gain on settlement of $21,142. During the year
ended April 30, 2014, a shareholder converted 8,500 shares of the Companys Series E Preferred Stock (see Note 8) into 54,000,000
shares of common stock. The shares were valued using the closing share price of the common stock on the day of issuance for a
total of $6,475,000 resulting in a loss on conversion of $5,895,000. During the year
ended April 30, 2014, 52,370,000 shares of common stock were issued to officers and directors of the Company for compensation.
These shares were valued using the closing share price of the common stock on the day of issuance for a total non-cash expense
of $14,101,788. During the year
ended April 30, 2014, 13,756,666 shares of common stock were issued to consultants for services rendered to the Company. The shares
were valued using the closing share price of the common stock price on the day of issuance for a total non-cash expense of $1,810,348.
As of April 30, 2014, $528,808 of this expense had been deferred to prepaid expenses and will be expensed to future periods as
determined by the term of each agreement. During the year
ended April 30, 2014, the Company sold 27,000,000 shares of common stock for $4,918,000. As of April 30, 2014, 17,000,000 of these
shares had not yet been issued and were disclosed as common stock to be issued. During the year
ended April 30, 2014, the Company converted some of its Class A and Class B warrants into 19,649,600 shares of common stock for
$1,592,880. On February 14,
2014, the Company entered into a purchase agreement with Lincoln Park Capital Fund, LLC (Lincoln Park). Lincoln
Park initially purchased 8 million shares of common stock at $0.25 per share for $2 million and had committed to invest up to
an additional $25 million of equity capital over the term of the purchase agreement. As consideration for its commitment to purchase
shares of common stock pursuant to the purchase agreement, the Company issued to Lincoln Park 5,062,500 shares of common stock
upon execution of the purchase agreement. These shares were valued at $0.169, the closing price of the stock on February 14, 2014,
for non-cash expense of $855,653. On May 28, 2014 the Company and Lincoln Park executed a Mutual Termination and Release Agreement
releasing all parties from certain obligation under the purchase agreement. As consideration for terminating the purchase agreement,
the Company issued Lincoln Park an additional 1,062,500 shares of common stock. These shares were valued at $0.28 for total non-cash
expense of $297,500. During the year
ended April 30, 2015, 300,000 shares of common stock were issued to an officer of the Company for compensation. The shares were
valued using the closing share price of the common stock on the day of issuance for a total non-cash expense of $86,100. During the year
ended April 30, 2015, the Company sold 200,000 shares of common stock for $20,000. During the year
ended April 30, 2015, the Company converted some of its Class B warrants into 550,000 shares of common stock for $66,000. During the year
ended April 30, 2015, 17,628,000 shares of common stock were issued to fully satisfy all stock payables due in the amount of $1,574,860. During the year
ended April 30, 2015, the Company had committed to issue 1,700,000 shares of common stock to officers as part of their employment
agreements. The shares were valued using the closing share price of the common stock on the date the accrual of the compensation
for a total of a non-cash expense of $394,250. During the year
ended April 30, 2015, the Company, as a result of settlement agreements, accepted the return of 15,606,667 shares of its common
stock from three officers. The Company adopted subtopic ASC 845-10-30  Treasury Stock Acquisition in Connection with
a Settlement Agreement During the year
ended April 30, 2015, the Company entered into a mutual termination agreement with a consultant. The original consulting agreement
called for the issuance of 800,000 shares. The mutual termination agreement resulted in a return of 335,296 shares of the 800,000
share issued. The Company adopted subtopic ASC 845-10-30 to account for the shares returned. The shares were valued at the closing
price on the date the mutual termination agreement was signed. The Company recognized a non-cash gain of $74,436, which is included
in consulting expense in the consolidated statements of operations. During the
year ended April 30, 2015, the Company issued options to purchase 25 million shares to officers and directors. The options vested
immediately and expire on September 30, 2019 and are exercisable at $0.19 per share. The grant of these options resulted in a
current period expense of $3,629,731 and is included as a compensation expense in the consolidated statements of operations. During the
year ended April 30, 2015, 400,000 shares of common stock were issued to two officers of the Company for compensation. The shares
were valued using the closing share price of the common stock on the day of the issuance for a total non-cash expense of $87,200. During the year
ended April 30, 2015, the Company issued 7,284,150 shares of common stock to consultants. The non-cash expense for these share
issuances total $972,206. During the year
ended April 30, 2015, the Company issued 3,600,000 shares of common stock to officers as part of their compensation agreements.
These shares vest on quarterly basis over a twelve-month period. The 900,000 shares that vested were valued at the date of vesting
and resulted in a non-cash compensation expense of $125,460. During the year
ended April 30, 2015, the Company issued 1,200,000 shares of common stock to an employee as part of an employee agreement. These
shares vest on quarterly basis over a twelve-month period. The 300,000 shares that vested were valued at the date of vesting and
resulted in a non-cash expense of $41,820. All shares were
issued without registration under the Securities Act of 1933, as amended (Securities Act), in reliance upon the
exemption afforded by Section 4(a)(2) of the Act. On October 24,
2014, the Company completed a $50 million underwritten public offering. During the year ended April 30, 2015 the Company sold
and issued approximately 24.2 million shares of common stock at prices ranging from $0.10 to $0.24 per share. Net of underwriting
discounts, legal, accounting and other offering expenses, the Company received proceeds of approximately $3.7 million from the
sale of these shares.</t>
  </si>
  <si>
    <t>8. PREFERRED STOCK</t>
  </si>
  <si>
    <t>PREFERRED STOCK</t>
  </si>
  <si>
    <t>The Company
has one authorized series of preferred stock designated as "Series E Preferred Stock." The Series E Preferred Stock
has the following features:
 Series E Preferred Stock does not bear any dividends;
 Each share of Series E Preferred Stock is entitled
to receive its share of assets distributable upon the liquidation, dissolution or winding up of the affairs of the Company.
The holders of the Series E Preferred Stock are entitled to receive cash out of the assets of the Company before any amount
is paid to the holders of any capital stock of the Company of any class junior in rank to the shares of Series E Preferred
Stock;
 Each share of Series E Preferred Stock is convertible,
at the holders option, into shares of common stock, at the average closing bid price of the common stock for five trading
days prior to the conversion date; and
 At every meeting of stockholders, every holder of
shares of Series E Preferred Stock is entitled to 50,000 votes for each share of Series E Preferred Stock, with the same and
identical voting rights as a holder of a share of common stock. During the
year ended April 30, 2014, a shareholder converted 8,500 shares of the Companys Series E Preferred Stock (consisting of
all outstanding shares of Series E Preferred Stock) into 54,000,000 shares of common stock. These shares were valued using the
closing share price of the common stock on the day of issuance for a total of $6,475,000 resulting in a loss on conversion of
$5,895,000. There are no shares of Series E Preferred Stock currently outstanding. Holders of
Series E Preferred Stock have specific rights to be paid in cash out of the assets of the Company prior to any junior class of
common stock. As a result of the obligations for Series E Preferred Stock, the Company has determined these redemption features
have the potential to be outside the control of the Company and, therefore, the Company has classified the Series E Preferred
Stock outside of shareholders equity in accordance with ASC 480 regarding instruments with debt and equity features. Thus, the
full value for the convertible Series E Preferred Stock was recorded outside of stockholders equity in the accompanying
consolidated financial statements.</t>
  </si>
  <si>
    <t>9. STOCK OPTIONS AND WARRANTS</t>
  </si>
  <si>
    <t>Disclosure of Compensation Related Costs, Share-based Payments [Abstract]</t>
  </si>
  <si>
    <t>STOCK OPTIONS AND WARRANTS</t>
  </si>
  <si>
    <t xml:space="preserve">Stock Options The Company
granted stock options to its directors, officers and an employee during the year ended April 30, 2015, based on compensation and
director agreements. The Company
has adopted the provisions of ASC 718,  Compensation-Stock The fair
value of the stock options at the date of grant was estimated using the Black-Scholes option-pricing model, based on the following
assumptions:
April 30,
2015 2014 2013
Risk-free interest rate 2 %  
Expected volatility 145 %  
Expected lives (years) 2.7  
Expected dividend yield 0.00 % 0.00 % 0.00 % The Companys
computation of expected volatility is based on the historical daily volatility of its publicly traded stock. For stock option
grants issued during years ended April 30, 2015, 2014 and 2013,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stock options of five
years with the average vesting term of two and one half years for an average of three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Based on historical experience, for the year ended April 30, 2015, the Company has estimated an
annualized forfeiture rate of 5% for stock options granted to its employees, 5% for stock options granted to officers and 5% for
stock options granted to directors. Compensation costs will be adjusted for future changes in estimated forfeitures. The Company
will record additional expense if the actual forfeitures are lower than estimated and will record a recovery of prior expense
if the actual forfeiture rates are higher than estimated. No amounts relating to employee stock-based compensation have been capitalized. At April
30, 2015, there remained approximately $533,000 of unrecognized compensation expense related to unvested stock options granted
to current and former employees and directors, to be recognized as expense over a weighted-average period of one year. Presented
below is the Companys stock option activity for employees and directors: The weighted
average fair value of stock options granted during the years ended April 30, 2015, 2014 and 2013 are $0.10, $0.00 and $0.00, respectively. A summary
of the activity for unvested employee stock options during the three years ended April 30, 2015 is presented below:
Options
Outstanding Weighted
Average Grant Date Fair Value per Share
Nonvested, April 30, 2012  $ 
Granted 
Vested 
Forfeited 
Nonvested, April 30, 2013  
Granted  
Vested  
Forfeited  
Nonvested, April 30, 2014 
Granted 47,200,000 $ 0.14
Vested 40,600,000 0.15
Forfeited  
Nonvested, April 30, 2015 6,600,000 $ 0.10 The Company
recorded approximately $5,237,000, $0 and $0 of non-cash charges related to the issuance of stock options to certain directors
and employees in exchange for services during the years ended April 30, 2015, 2014 and 2013, respectively. At April
30, 2015, there remained approximately $558,000 (subject to change in the future based on vesting date fair value) of unrecognized
compensation expense related to unvested employee stock options to be recognized as expense over a weighted-average period of
one year. Presented below is the Companys
employee stock option activity during the three years ended April 30, 2015:
Options
Outstanding Weighted
Average Grant Date Fair Value per Share
Nonvested, April 30, 2012  $ 
Granted 
Vested 
Forfeited 
Nonvested, April 30, 2013  
Granted  
Vested  
Forfeited 
Nonvested, April 30, 2014 
Granted 5,250,000 $ 0.19
Vested 5,250,000 0.19
Forfeited  
Nonvested, April 30, 2015  $  The following
table summarizes ranges of outstanding stock options at April 30, 2015:
Exercise Prices
Range of Exercise Price $ 0.19 $ 0.11 $ 0.18
Number of Options 25,000,000 27,200,000 250,000
Weighted Average Remaining Contractual Life (years) 4.42 4.67 4.98
Weighted Average Stock Price $ 0.19 $ 0.10 $ 0.18
Number of Options Exercisable 25,000,000 27,200,000 250,000
Weighted Average Contractual Life (years) 5 5 5
Weighted Average Exercise Price $ 0.19 $ 0.10 $ 0.18 The aggregate
intrinsic value of outstanding options as of April 30, 2015 was approximately $1,360,000. This represents options whose exercise
price was less than the closing fair market value of the Companys common stock on April 30, 2015 of $0.16 per share. Warrants
(As Restated) The Company
issued certain warrants to purchase common stock with a cashless exercise feature (cashless warrants) in connection
with its entry into a marketing and consulting agreement (Consultant Agreement) with a consultant on March 23, 2015.
The Company accounted for the cashless warrants as a derivative liability, as disclosed in the Original Filing. However, upon
further analysis, the Company determined that the cashless warrants should have been accounted for as equity in accordance with
U.S. GAAP in the Original Filing. Additionally, the Company determined that the Consultant Agreement, issuance of shares
of common stock to the consultant pursuant to the Consultant Agreement and the issuance of certain warrants to purchase common
stock with a cash exercise feature (cash warrants) and the cashless warrants to the consultant should have been
recorded as a prepaid asset and amortized over the term of the Consultant Agreement in accordance with U.S. GAAP in the Original
Filing. The warrants
issued by the Company are classified as equity. The fair value of the warrants was recorded as additional-paid-in-capital, and
no further adjustments are made. On January
21, 2014, the Company began the implementation of its Warrant Conversion Program. The program consists of offering
every holder of Class A warrants the ability to exercise their Class A warrants, with an exercise price of $0.075 per share, into
shares of common stock and an equal number of new Class D warrants, with an exercise price of $0.25 per warrant share. As
of April 30, 2015, 18,755,200 Class A warrants were converted for total cash proceeds of $1,380,720 and conversion of $25,920
of debt to an officer. The Company has also begun to offer holders of its Class B warrants, with a conversion price of $0.12 per
share, with the same terms. As of April 30, 2015, 2,318,000 Class B warrants were exercised for total cash proceeds of $278,160.
An aggregate of 18,755,200 Class D Warrants have been issued in connection with this program. On September
1, 2014 the Company granted 854,308 Class D Warrants to purchase common stock as part of the Warrant Conversion Program. This
resulted in an expense of $100,000 under a consulting agreement to facilitate the Warrant Conversion Program. This expense is
included in general and administrative expense. On March 23,
2015, the Company granted 5,000,000 warrants to purchase common stock at an exercise price of $0.11 per share, which expire on
December 31, 2015. On March 23,
2015, the Company granted 10,000,000 cashless warrants to acquire stock at an exercise price of $0.11 per share, which expire
on March 23, 2020. For stock
warrants paid in consideration of services rendered by non-employees, the Company recognizes consulting expense in accordance
with the requirements of ASC 505-50 and ASC 505, as amended. A summary
of the Companys warrant activity and related information for the three years ended April 30, 2015 are shown below:
Warrants Weighted
Average Price Weighted
Average Fair Value
Outstanding, April 30, 2012  $  $ 
Issued 59,433,600 0.125 0.064
Exercised   
Outstanding, April 30, 2013 59,433,600 0.125 0.064
Issued   
Exercised (1,768,000 )  
Outstanding, April 30, 2014 57,665,600 0.18 0.065
Issued 15,854,308  
Exercised (550,000 )  
Outstanding, April 30, 2015 72,969,908  
Exercisable, April 30, 2015 72,969,908 $ 0.17 $ 0.075 There were
no cashless exercises of warrants on April 30, 2015 and 2014. The
following table summarizes additional information concerning warrants outstanding and exercisable at April 30, 2015:
Range of Exercise Prices Number of Warrant
Shares Exercisable at 04/30/2015 Weighted Average
Remaining Contractual Life Exercisable Weighted
Average Exercise Price
$0.075, $0.11, $0.12, $0.18 and $0.25 72,969,908 2.86 0.17
Five Year Term - $0.075 1,056,000 2.45
Five Year Term - $0.12 18,347,508 2.75
Five Year Term - $0.18 19,811,200 2.67
Five Year Term - $0.25 18,755,200 2.68
Five Year Term - $0.11 10,000,000 4.90
Nine Month Term - $0.11 5,000,000 0.67
72,969,908 </t>
  </si>
  <si>
    <t>10. LEGAL PROCEEDINGS</t>
  </si>
  <si>
    <t>Commitments and Contingencies Disclosure [Abstract]</t>
  </si>
  <si>
    <t>LEGAL PROCEEDINGS</t>
  </si>
  <si>
    <t>The Company
is not currently a party to any pending legal proceedings, material or otherwise. There are no legal proceedings to which any
property of the Company is subject. However, in the past the Company has been the subject of litigation, claims and assessments
arising out of matters occurring in its normal business operations. In the opinion of management, none of these had a material
adverse effect on the Companys consolidated financial position, operations and cash flows. A summary
of past litigation and claims which have been resolved follows: The Settlement
Agreement with Cornerstone Bank, entered into on or about May 7, 2012, concluded a prior material legal proceeding. The settlement
with Cornerstone Bank was fully satisfied with cash proceeds of $702,061 received by Cornerstone Bank through the sale of 6,374,977
of the 14,605,614 total shares of stock collateral that was held by them. Collateral held by Cornerstone in the form of 8,230,637
shares of common stock was returned to the Company. These shares were transferred to a third party as compensation for professional
fees to be provided. The shares were valued at the closing price of the stock on the date of the final settlement agreement for
total non-cash expense of $1,160,520. All obligations to Cornerstone have been satisfied. As a result of writing off the
liability due to Cornerstone totaling $2,341,106 and the building asset and the accumulated depreciation totaling $1,028,778,
the Company recognized a gain on settlement of debt of $1,312,328. During the
period January 1, 2012 through March 31, 2013, Pauline M. Muggli (Muggli), doing business as Internet Pro Designs,
and Ron Simper (Simper) provided information technology consulting services (IT Services) to the Company.
Muggli submitted invoices to the Company for IT Services allegedly performed at the request of the Company in excess of $60,000
(IT Invoices). The Company disputed the IT Services and the amount of the IT Invoices. Effective October 23, 2013,
the Company, Muggli and Simper entered into a settlement agreement pursuant to which the Company paid Muggli $3,000 in cash and
issued 141,667 shares of common stock in exchange for a release of all claim that either Muggli or Simper have against the Company.
The Company provided a similar release of all claims against Muggli and Simper. The settlement has been fully implemented. The
cash consideration has been paid and the shares of common stock have been issued to Muggli and the mutual general releases are
in effect. Freedom-2,
Inc. and The General Hospital Corporation (General Hospital) are parties to a Master Agreement dated October 1,
1999 and associated License Agreement (collectively, MGH Agreements). Since entering into the MGH Agreements, Freedom-2
became a wholly owned subsidiary of the Company. General Hospital claimed that Freedom-2 owed General Hospital $69,095 under the
MGH Agreements (Debt). The Company and Freedom-2, Inc. denied liability for the Debt, but elected to resolve the
dispute without becoming involved in time consuming and costly litigation. Effective November 1, 2013, a settlement agreement
was entered into between General Hospital, the Company and Freedom-2, Inc., pursuant to which all of the Companys rights
to five patents related to permanent, removable tissue markings were transferred to General Hospital. In exchange, General Hospital
provided a general release of all claims, including the Debt. The Company provided General Hospital a general release of all claims.
The settlement has been consummated and the mutual general releases are in effect. The
Companys wholly owned subsidiary Freedom-2, Inc. and Brown University are parties to an Intellectual Property
License Agreement dated May 16, 2009. Brown University asserted a claim against the Company and Freedom-2, Inc. for $400,000
under the Property License Agreement. Although the Company and Freedom-2, Inc. denied liability, they nevertheless wanted
to resolve the dispute without becoming embroiled in time consuming and costly litigation. Effective December 9, 2013
a settlement agreement was entered into between Brown University, the Company and Freedom-2, Inc. pursuant to which the
parties released each other for all claims relating to the Property License Agreement. In addition, the Company agreed to
issue 2,000,000 shares of common stock to Brown University to consummate the settlement. The shares were valued at $0.11 per
share. The shares of common stock have been issued and the settlement has been concluded.</t>
  </si>
  <si>
    <t>11. RELATED PARTY TRANSACTIONS</t>
  </si>
  <si>
    <t>Related Party Transactions [Abstract]</t>
  </si>
  <si>
    <t>RELATED PARTY TRANSACTIONS</t>
  </si>
  <si>
    <t>The Company had the following
related party transactions: As of
April 30, 2015, 2014 and 2013, the Company owed Berkshire Capital $0, $0 and $393,158, respectively, for operating expenses.
Berkshire Capital was, at certain times when such amounts were outstanding, the holder of more than 5% of our outstanding
shares of common stock. The highest amount outstanding during the fiscal year ended April 30, 2013 and 2014 were $393,158 and
$471,011, respectively. All loans bear interest at 6% and were due within one to three years. During the fiscal year ended
April 30, 2013, the Company did not make any payments on these loans. During the fiscal year ended April 30, 2014, the
Company repaid $471,011 of principal and $30,195 in accrued interest with the issuance of 26 million shares of common stock.
The shares were issued at prices ranging from $0.14 to $0.18. As of April
30, 2015, 2014 and 2013, the Company owed the Companys former Chief Financial Officer and Chairman of the Board, Patricia
Gruden, $0, $0 and $23,200 in principal and $2,740 in interest, for a total of $25,940; respectively, for a loan she made to the
Company in 2011. The loan bore interest at 8% and was due on demand. The highest amount outstanding during the fiscal year ended
April 30, 2013 was $25,940. During the year ended April 30, 2014, the Company paid the outstanding principal balance of $23,200
and accrued interest of $4,117. As of April 30,
2013, the Company owed Dr. Robert F. Ryan, our former Chief Scientific Officer and former Chief Executive Officer, $201,143 of
principal and $20,171 of accrued interest on a loan that is due on demand and accruing interest at 8% per year. The highest amount
outstanding occurred during the fiscal year ended April 30, 2013 and totaled $283,743. During the year ended April 30, 2013, the
Company made principal payments totaling $95,600 and no interest payments in respect of this loan. During the year ended April
30, 2014, the Company repaid $35,095 of principal in cash and converted $25,920 of principal to common stock. No payments were
made towards accrued interest. As of April 30, 2014, the balance on this loan was $140,143 of principal and $33,960 of accrued
interest. During the year ended April 30, 2015, the Company repaid an additional $20,000 of principal. Effective as of September
19, 2014, Dr. Ryan resigned from the Board and from his position as the Chief Scientific Officer of the Company. In connection
with his departure, the Company entered into the Settlement Agreement pursuant to which the Company paid Dr. Ryan $183,000, which
included accrued interest of $38,685 in settlement of the full amount of his loan. The Company owns
14.5% of the equity in SG Austria and is reported on the cost method of accounting. The Company paid SG Austria a one-time manufacturing
setup fee, as required by the Third Addendum, in two installments in the amounts of $323,500 and $323,500 in the years ended April
30, 2015 and 2014, respectively. In addition, SG Austria has two subsidiaries: (i) Austrianova; and (ii) Austrianova Thailand
Ltd. The Company purchased products from these subsidiaries in the approximate amount of $63,000. Effective April
1, 2014, the Company entered into a consulting agreement with Vin-de-Bona Trading Company Pte Ltd (Vin-de-Bona)
pursuant to which Vin-de-Bona agreed to provide professional consulting services to the Company. Vin-de-Bona is owned by Prof.
Dr. Walter H. Günzburg and Dr. Brian Salmons. The term of the agreement is for 12 months, automatically renewable for successive
12 month terms. After the initial term, either party can terminate the agreement by giving the other party 30 days written notice
before the effective date of termination. The amount paid as of April 30, 2015 is approximately $97,000. In addition, the Company
has issued 500,000 shares of common stock in connection with Dr. Gunzburgs services as the Chief Scientific Officer of
the Company and 250,000 shares to Dr. Salmons for his services on the Companys Scientific Advisory Board. Under the Cannabis
Licensing Agreement, the Company acquired from Austrianova an exclusive, world-wide license to use the Cell-in-a-Box ®
Cannabis.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Under the Cannabis Licensing Agreement, the Upfront Payments must be paid in full by no later than June 30,
2015. As of April 30, 2015, the Company has paid Austrianova $1 million of the Upfront Payment. The parties have agreed to an
amendment to the Cannabis Licensing Agreement pursuant to which the balance of the Upfront Payment will be due by December 31,
2015. That amendment is in the process of being documented. The $2 million cost of the license has been recorded as research and
development costs. During the
year ended April 30, 2015, the Company issued stock options to directors and officers (see Note 9). With the
exception of Thomas Liquard, the Board has determined that none of the Companys directors satisfies the definition of Independent
Director as established in the NASDAQ Marketplace Rules. Mr. Liquard has been determined by the Board to be an Independent Director.</t>
  </si>
  <si>
    <t>12. COMMITMENTS AND CONTINGENCIES</t>
  </si>
  <si>
    <t>COMMITMENTS AND CONTINGENCIES</t>
  </si>
  <si>
    <t>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n the event that regulatory approval for marketing is obtained. Office
Lease The Company
currently leases office space at 12510 Prosperity Drive, Suite 310, Silver Spring, Maryland 20904. The current lease is due to
expire on July 31, 2016. Rent expense for the years ended April 30, 2015, 2014 and 2013 were $49,250, $49,085 and $56,763, respectively.
April 30, Amount
2016 $ 51,117
2017 12,873
$ 63,990 Licensing Agreements Diabetes Licensing Agreement The Diabetes
Licensing Agreement requires the Company to pay a fee for producing the final encapsulated cell product of $633.14 per vial of
300 capsules after production with a minimum purchased batch size of 400 vials of any Cell-in-a-Box ® The Diabetes
Licensing Agreement requires the Company to make future royalty and milestone payments as follows: (i) ten percent royalty of
the gross sale of all products the Company sells; (ii) twenty percent royalty of the amount actually received by the Company from
sub-licensees on sub-licensees gross sales; (iii) milestone payments of $100,000 within 30 days of beginning the first
pre-clinical experiments using the encapsulated cells; (iv) $500,000 within 30 days after enrollment of the first human patient
in the first clinical trial; (v) $800,000 within 30 days after enrollment of the first human patient in the first Phase 3 clinical
trial; and(vi) $1,000,000 due 60 days after having a NDA or a BLA approved by the FDA or a MAA approved in Europe or its equivalent
based on the country in which it is accepted for each product. Melligen
Cell License Agreement The Melligen
Cell License Agreement does not require any up-front payment to UTS. The Company is required to pay to UTS a patent
administration fee amounting to 15% on all amounts paid by UTS to prosecute and maintain patents related to the licensed property. The Melligen
Cell License Agreement requires that the Company pay royalty payments to UTS of (i) six percent gross exploitation revenue on
product sales; and (ii) twenty-five percent of gross revenues if the product is sub-licensed by the Company. In addition, the
Company is required to pay milestone payments of: (iii) AU$ 50,000 at the successful conclusion of clinical studies; (iv) AU$
100,000 at the successful conclusion of Phase 1 clinical trials; (v) AU$ 450,000 at the successful conclusion of Phase 2 clinical
trials; and (vi) AU$ 3,000,000 at the conclusion of Phase 3 clinical trials. Cannabis
Licensing Agreement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Under the Cannabis Licensing Agreement, the Upfront Payments must be paid in full by no later than June 30,
2015. As of the April 30, 2015, the Company has paid Austrianova $1 million of the Upfront Payment. The parties have agreed to
an amendment to the Cannabis Licensing Agreement pursuant to which the balance of the Upfront Payment will be due by December
31, 2015. That amendment is in the process of being documented. The Cannabis
Licensing Agreement requires the Company to pay Austrianova, pursuant to a manufacturing agreement between the parties, a one-time
manufacturing setup fee in the amount of $800,000, of which 50% is required to be paid on the signing of a manufacturing agreement
for a product and 50% is required to be paid three months later. In addition, the Cannabis Licensing Agreement requires the Company
to pay a fee for producing the final encapsulated cell product of $800 per vial of 300 capsules after production with a minimum
purchased batch size of 400 vials of any Cell-in-a-Box ® The Cannabis
Licensing Agreement requires the Company to make future royalty and milestone payments as follows: (i) ten percent royalty of
the gross sale of all products sold by the Company; (ii) twenty percent royalty of the amount actually received by the Company
from sub-licensees on sub-licensees gross sales value; (iii) a milestone payment of $100,000 within 30 days of beginning
the first pre-clinical experiments using the encapsulated cells; (iv) a milestone payment of $500,000 within 30 days after enrollment
of the first human patient in the first clinical trial; (v) a milestone payment of $800,000 within 30 days after enrollment of
the first human patient in the first Phase 3 clinical trial; and (vi) a milestone payment of $1,000,000 due 90 days after having
a NDA or a BLA approved by the FDA or a MAA approved in Europe or its equivalent based on the country in which it is accepted
for each product. Consulting
Agreement We have
engaged ViruSure, a professional cell growing and adventitious agent testing company that has had extensive experience with the
CYP2B1-expressing cells that will be needed for our pancreatic cancer treatment. We did so in order to recover them from frozen
stocks of similar cells and regenerate new stocks for use by us in our preclinical studies and clinical trials. ViruSure is in
the process of cloning new cells from a selected clone. Those clones will be grown to populate a MCB and WCB for our future clinical
trials. There are approximately $195,000 in future milestone payments relating to testing to be completed. Compensation
Agreements The Company
entered into executive compensation agreements with its two executive officers and an employment agreement with one of its employees
in March 2015. Each agreement has a term of two years. The Company also entered into compensation agreements with two Board members
in April 2015 which continue in effect until the member is no longer on the Board.</t>
  </si>
  <si>
    <t>13. INCOME TAXES</t>
  </si>
  <si>
    <t>Income Tax Disclosure [Abstract]</t>
  </si>
  <si>
    <t>INCOME TAXES</t>
  </si>
  <si>
    <t>At April 30,
2015, the Company had federal and state net operating loss carryforwards of $33,257,000 and $33,257,000, respectively, available
to offset against future taxable income, which expire in 2019 through 2033. Current tax laws
limit the amount of loss available to be offset against future taxable income when a substantial change in ownership occurs. Therefore,
the amount available to offset future taxable income may be limited. Based on the assessment of all available evidence including,
but not limited to, the Companys limited operating history in its core business and lack of profitability, uncertainties
of the commercial viability of its technology, the impact of government regulations and healthcare reform initiatives and other
risks normally associated with biotechnology companies, the Company has concluded that is more likely than not that these operating
loss carryforwards will not be realized. As a result, 100% of the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both current and long-term, are as follows:
April 30,
2015 2014
Deferred tax assets:
Net operating loss carryforwards $ 13,118,046 $ 21,328,813
Forgiveness of debt  555,349
Other 8,291 
Total deferred tax assets 13,126,337 21,884,162
Deferred tax liabilities:
Shares issued for services  5,701,048
Conversion of preferred stock  2,004,300
Conversion of debt  1,357,720
Total deferred tax liabilities  9,063,068
Net deferred tax assets 13,126,337 12,821,094
Valuation allowance (13,126,337 ) (12,821,094 )
$  $  For all years
presented, the Company did not recognize any deferred tax assets or liabilities. The net change in valuation allowance for the
years ended April 30, 2015 and 2014 were increases of $305,243 and $364,071, respectively. The provision
for income taxes differs from the provision computed by applying the Federal statutory rate to net loss before income taxes as
follows:
Years
ended April 30,
2015 2014 2013
Federal benefit at statutory rate $ (3,375,420 ) $ (8,871,790 ) $ (543,355 )
State income taxes, net of Federal taxes (540,564 ) (1,420,791 ) (87,017 )
Permanent differences 1,433,758 644,287 109,296
Provision related to change in valuation allowance 305,243 364,071 256,694
Return to provision 2,339,028 9,063,069 348,057
Other, net (162,045 ) 221,154 (83,675 )
$  $  $  There have been
no changes to the Companys liability for unrecognized tax benefits during the year ended April 30, 2015. The Company files
income tax return in the U.S. Federal jurisdiction and various state jurisdictions. As of the year ended April 30, 2015, the tax
returns for 2009 through 2014 remain open to examination by the Internal Revenue Service and various state tax authorities. The Companys
policy is to recognize any interest and penalties related to unrecognized tax benefits as a component of income tax expense. As
of the years ended April 30, 2015, 2014 and 2013, the Company had accrued no interest or penalties related to uncertain tax positions.</t>
  </si>
  <si>
    <t>14. EARNINGS PER SHARE</t>
  </si>
  <si>
    <t>Earnings Per Share [Abstract]</t>
  </si>
  <si>
    <t>EARNINGS PER SHARE</t>
  </si>
  <si>
    <t xml:space="preserve">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stock options, under our stock plan and warrants. During April 30, 2015, 2014 and 2013, the Company incurred
losses. Accordingly, the effect of any common stock equivalent would be anti-dilutive during those periods and are not included
in the calculation of diluted weighted average number of shares outstanding. The table
below sets forth the basic loss per share calculations:
Years
Ended April 30,
2015 2014 2013
Net loss $ (9,927,706 ) $ (27,254,020 ) $ (1,598,102 )
Basic weighted average number of shares outstanding 704,327,656 583,219,665 440,954,850
Diluted weighted average number of shares
outstanding 704,327,656 583,219,665 440,954,850
Basic and diluted loss per
share $ (0.01 ) $ (0.05 ) $ (0.00 ) </t>
  </si>
  <si>
    <t>15. QUARTERLY FINANCIAL INFORMATION</t>
  </si>
  <si>
    <t>Quarterly Financial Information Disclosure [Abstract]</t>
  </si>
  <si>
    <t>QUARTERLY FINANCIAL INFORMATION</t>
  </si>
  <si>
    <t>Quarter
Ended 31 July Quarter
Ended 31 Oct Quarter
Ended 31 Jan Quarter
Ended 30 April
2015
Net revenue $  $  $  $ 
Cost of revenue    
Gross profit    
Operating expenses 1,583,160 6,200,845 1,456,554 4,020,176
Other income (expenses), net (1,664 ) 3,336,402 (1,496 ) (213 )
Net loss $ (1,584,824 ) $ (2,864,443 ) $ (1,458,050 ) $ (4,020,389 )
Net loss per common share, Basic and Diluted $ (0.00 ) $ (0.01 ) $ (0.00 ) $ (0.01 )
Quarter
Ended 31 July Quarter
Ended 31 Oct Quarter
Ended 31 Jan Quarter
Ended 30 April
2014
Net revenue $  $  $  $ 
Cost of revenue    
Gross profit    
Operating expenses 1,400,691 448,570 681,080 16,448,801
Other income (expenses), net (3,265,676 ) (5,209,500 ) 222,308 (22.010 )
Net loss $ (4,666,367 ) $ (5,658,070 ) $ (458,772 ) $ (16,470,811 )
Net loss per common share, Basic and Diluted $ (0.01 ) $ (0.01 ) $ (0.00 ) $ (0.03 ) Quarterly and
year-to-date loss per share amounts are computed independently of each other. Therefore, the sum of the per share amounts for
the quarters may not agree to the per share amounts for the year.</t>
  </si>
  <si>
    <t>16. SUBSEQUENT EVENTS</t>
  </si>
  <si>
    <t>Subsequent Events [Abstract]</t>
  </si>
  <si>
    <t>SUBSEQUENT EVENTS</t>
  </si>
  <si>
    <t>From May
1, 2015 to July 16, 2015, the Company issued 9,328,713 shares of common stock under the S-3 Registration Statement. The issuance
of the shares provided the Company approximately $1,220,000. The Company currently has $2,900,000 in cash as a result of the sales
of common stock under the S-3 Registration Statement. On May 19,
2015, the Company made a payment of $300,000 to Austrianova pursuant to the Licensing Agreement that was entered into in December
2014.</t>
  </si>
  <si>
    <t>SCHEDULE II - VALUATION AND QUALIFYING ACCOUNTS</t>
  </si>
  <si>
    <t>Valuation and Qualifying Accounts [Abstract]</t>
  </si>
  <si>
    <t xml:space="preserve">Description Balance
at Beginning
of Year Additions Charged to Costs
and Expenses Charged
to Other Accounts Deductions Balance
at End
of Year
Reserve Deducted in the
Balance Sheets from the Asset to Which it Applies:
Allowance for Deferred Tax
Assets
Year ended April
30, 2015 $ 12,821,094 $  $ 305,243 $  $ 13,126,377
Year ended April 30, 2014 $ 12,457,023 $  $ 364,071 $  $ 12,821,094
Year ended April 30, 2013 $ 12,200,329 $  $ 256,694 $  $ 12,457,023 </t>
  </si>
  <si>
    <t>3. SUMMARY OF SIGNIFICANT ACCOUNTING POLICIES (Policies)</t>
  </si>
  <si>
    <t>Principles of Consolidation and Basis of Presentation</t>
  </si>
  <si>
    <t>Principles of Consolidation
and Basis of Presentation The consolidated
financial statements include the accounts of the Company and its wholly owned subsidiaries. The Company operates independently
and through four wholly-owned subsidiaries: (i) Bio Blue Bird AG (Bio Blue Bird); (ii) Nuvilex Europe Limited (soon
to be renamed PharmaCyte Biotech Europe Limited); (iii) Nuvilex Australia Limited (soon to be renamed PharmaCyte Biotech Australia
Private Limited); and (iv) Viridis Biotech, Inc. (Viridis Biotech) and are prepared in accordance with United States
generally accepted accounting principles (U.S. GAAP) and the rules and regulations of the Securities and Exchange
Commission (Commission). Intercompany balances and transactions are eliminated. The Companys 14.5 % investment
in SG Austria is presented on the cost method of accounting.</t>
  </si>
  <si>
    <t>Use of Estimates</t>
  </si>
  <si>
    <t>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si>
  <si>
    <t>Goodwill and Intangible Assets</t>
  </si>
  <si>
    <t>Goodwill and Intangible Assets The Company
records the excess of purchase price over the fair value of the identifiable net assets acquired as goodwill and other indefinite-lived
intangible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Impairment of Long-Lived Assets The Company
evaluates long-lived assets for impairment whenever events or changes in circumstances indicate that the carrying value of an
asset may not be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years ended April 30, 2015, 2014 and 2013.</t>
  </si>
  <si>
    <t>Earnings per Share</t>
  </si>
  <si>
    <t>Earnings
per Share Basic earnings
(los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April 30, 2015, 2014 and 2013, the Company incurred
losses; therefore the effect of any common stock equivalent would be anti-dilutive during these periods.</t>
  </si>
  <si>
    <t>Fair value of Financial Instruments</t>
  </si>
  <si>
    <t>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balance
sheets, approximate fair value because of the short-term maturity of these instruments.</t>
  </si>
  <si>
    <t>Derivative Instruments</t>
  </si>
  <si>
    <t>Derivative
Instruments The Company
issued cashless warrants that are accounted for as a derivative instruments which prevents them from being considered indexed
to the Companys common stock and qualified for an exceptions to derivative accounting. The Company
recognized the derivative instruments as either assets or liabilities on the accompanying consolidated balance sheets at fair
value. The Company records changes in the fair value (i.e. gains or losses) of the derivatives in the accompanying consolidated
statements of operations.</t>
  </si>
  <si>
    <t>Revenue Recognition</t>
  </si>
  <si>
    <t>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Income Taxes</t>
  </si>
  <si>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the Company considers all available evidence, both positive and negative.
Consistent with the Companys policy, and because of the Companys history of operating losses, the Company does not
currently recognize the benefit of all of our deferred tax assets, including tax loss carry forwards, that may be used to offset
future taxable income. The Company continually assesses its ability to generate sufficient taxable income during future periods
in which deferred tax assets may be realized. If and when the Company believes it is more likely than not that it will recover
its deferred tax assets, the Company will reverse the valuation allowance as an income tax benefit in the statements of operations. The Company
accounts for its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t>
  </si>
  <si>
    <t>Research and Development</t>
  </si>
  <si>
    <t>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our product candidates is expensed as incurred until technological
feasibility has been established. Under the Cannabis
Licensing Agreement, the Company acquired from Austrianova an exclusive, world-wide license to use the Cell-in-a-Box ®
Cannabis.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Under the Cannabis Licensing Agreement, the Upfront Payments must be paid in full by no later than June 30,
2015. As of April 30, 2015, the Company has paid Austrianova $1 million of the Upfront Payment. The parties have agreed to an
amendment to the Cannabis Licensing Agreement pursuant to which the balance of the Upfront Payment will be due by December 31,
2015. That amendment is in the process of being documented. The $2 million cost of the license has been recorded as research and
development costs.</t>
  </si>
  <si>
    <t>Stock-Based Compensation</t>
  </si>
  <si>
    <t>Stock-Based Compensation The Companys
stock-based employee compensation awards are described in Note 9. The Company has adopted the provisions of ASC 718, which requires
the fair value measurement and recognition of compensation expense for all stock-based awards made to directors, executives and
employees.</t>
  </si>
  <si>
    <t>Concentration of Credit Risk</t>
  </si>
  <si>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2,450,000 at April 30, 2015. The Company has not experienced any losses in such accounts, and management believes
it is not exposed to any significant credit risk on cash.</t>
  </si>
  <si>
    <t>Foreign Currency Translation</t>
  </si>
  <si>
    <t>Foreign
Currency Translation The Company
translates the financial statements of its foreign subsidiary from the local (functional) currencies to US dollars in accordance
with FASB ASC 830, Foreign Currency Matters</t>
  </si>
  <si>
    <t>Reclassifications</t>
  </si>
  <si>
    <t>Reclassification Certain prior
year balances have been reclassified to conform to the 2015 presentation, with no changes in net loss for prior periods presented.</t>
  </si>
  <si>
    <t>Recent accounting pronouncements</t>
  </si>
  <si>
    <t>Recent
Accounting Pronouncements In May 2014,
the FASB issued ASU No. 2014-09 " Revenue from Contracts with Customers Revenue Recognition, Other Assets and Deferred CostsContracts with Customers. In June 2014,
the FASB issued ASU No. 2014-12, "Compensation - Stock Compensation Accounting for Share-Based Payments In August
2014, the Financial Accounting Standards Board ("FASB") issued Accounting Standards Update ("ASU") No. 2014-15,
Presentation of Financial Statements  Going Concern Disclosure of Uncertainties
about an Entitys Ability to Continue as a Going Concern. substantial doubt</t>
  </si>
  <si>
    <t>1A. RESTATEMENT OF PREVIOUSLY REPORTED FINANCIALS (Tables)</t>
  </si>
  <si>
    <t>Restatement</t>
  </si>
  <si>
    <t xml:space="preserve">April 30, 2015
As Previously Reported Adjustment As Restated
Selected Consolidated Balance Sheet Accounts
Prepaid expenses and other current
assets $ 119,257 $ 1,349,024 $ 1,468,281
Total current assets $ 2,818,994 $ 1,349,024 $ 4,168,018
Total assets $ 7,948,468 $ 1,349,024 $ 9,297,492
Derivative liability $ 492,049 $ (492,049 ) $ 
Total current liabilities $ 2,012,415 $ (492,049 ) $ 1,520,366
Total liabilities $ 2,012,415 $ (492,049 ) $ 1,520,366
Additional paid in capital $ 85,415,954 $ 914,270 $ 86,330,224
Accumulated deficit $ (79,554,636 ) $ 926,803 $ (78,627,833 )
Total stockholders' equity $ 5,936,053 $ 1,841,073 $ 7,777,126
Total liabilities and stockholders' equity $ 7,948,468 $ 1,349,024 $ 9,297,492
Year Ended April
30, 2015
As Previously Adjustment As Restated
Consolidated Statement of Operation
Total revenue $  $  $ 
Cost of revenue   
Gross margin   
Sales and marketing expense 230,500  230,500
Research and development costs 3,476,912  3,476,912
Compensation expense 6,489,334  6,489,334
Director fee 18,000  18,000
Legal and professional 884,346  884,346
General and administrative 2,596,397 (434,754 ) 2,161,643
Loss from operations (13,695,489 ) 434,754 (13,260,735 )
Unrealized loss on change
in derivative (492,049 ) 492,049 
Gain on settlements 3,337,967  3,337,967
Interest expense, net (4,938 )  (4,938 )
Total other income (expense),
net 2,840,980 492,049 3,333,029
Net loss $ (10,854,509 ) $ 926,803 $ (9,927,706 )
Basic and diluted loss
per share $ (0.02 ) $ 0.01 $ (0.01 )
Year Ended April
30, 2015
As Previously Adjustment As Restated
Consolidated Statement of Comprehensive Loss
Net loss $ (10,854,509 ) $ 926,803 $ (9,927,706 )
Foreign currency translation
adjustment 1,462  1,462
Comprehensive loss $ (10,853,047 ) $ 926,803 $ (9,926,244 )
Year Ended April
30, 2015
As Previously Reported Adjustment As Restated
Consolidated Stockholders' Equity
Balance, April 30, 2014 $ 8,942,384 $ $ 8,942,384
Shares issued for compensation 735,188 735,188
Shares issued for services 1,269,707 1,269,707
Shares issued for cash 3,719,832 3,719,832
Conversion of warrants 66,001 66,001
Recovery of shares issued for compensation (3,337,967 ) (3,337,967 )
Recovery of shares issued for consulting expense (74,436 ) (74,436 )
Stock options granted 5,236,901 5,236,901
Warrants granted 231,490 914,270 1,145,760
Foreign currency translation adjustment 1,462 1,462
Net loss (10,854,509 ) 926,803 (9,927,706 )
Balance, April 30, 2015 $ 5,936,053 $ 1,841,073 $ 7,777,126
Year Ended April
30, 2015
As Previously Reported Adjustment As Restated
Consolidated Statement of Cash Flows
Operating activities
Net loss $ (10,854,509 ) $ 926,803 $ (9,927,706 )
Stock issued for services 1,269,707 (443,684 ) 826,023
Stock issued for compensation 735,189 735,189
Stock based compensation - options 5,236,901 5,236,901
Stock based compensation - warrants 231,490 8,930 240,420
Gain on settlements (3,337,967 ) (3,337,967 )
Gain on recovery of stock issued for services (74,436 ) (74,436 )
Loss on derivative liability 492,049 (492,049 ) 
Decrease in prepaid expenses and current assets 450,849 450,849
Increase in accounts payable 308,654 308,654
Decrease in accrued expenses (18,096 ) (18,096 )
Increase in license agreement
obligation 1,000,000 1,000,000
Net cash used in operating
activities (4,560,169 )  (4,560,169 )
Investing activities
Net cash from investing
activities   
Financing activities
Proceeds from sale of common stock 3,785,833  3,785,833
Repayment of debt, related
party (143,859 )  (143,859 )
Net cash provided by financing
activities 3,641,974  3,641,974
Effect of currency rate exchange on cash 1,462  1,462
Net decrease in cash (916,733 )  (916,733 )
Cash at beginning of year 3,616,470  3,616,470
Cash at end of year $ 2,699,737 $  $ 2,699,737 </t>
  </si>
  <si>
    <t>5. ACCRUED EXPENSES (Tables)</t>
  </si>
  <si>
    <t xml:space="preserve">2015 2014
Accrued interest $  $ 33,960
Deferred rent 1,480 
Payroll related costs 19,539 
Other 2,648 7,803
Total $ 23,667 $ 41,763 </t>
  </si>
  <si>
    <t>9. STOCK OPTIONS AND WARRANTS (Tables)</t>
  </si>
  <si>
    <t>Assumptions</t>
  </si>
  <si>
    <t>April 30,
2015 2014 2013
Risk-free interest rate 2 %  
Expected volatility 145 %  
Expected lives (years) 5  
Expected dividend yield 0.00 % 0.00 % 0.00 %</t>
  </si>
  <si>
    <t>Unvested employee stock option activity</t>
  </si>
  <si>
    <t xml:space="preserve">Options
Outstanding Weighted
Average Grant Date Fair Value per Share
Nonvested, April 30, 2012  $ 
Granted 
Vested 
Forfeited 
Nonvested, April 30, 2013  
Granted 
Vested 
Forfeited 
Nonvested, April 30, 2014 
Granted 47,200,000 $ 0.14
Vested 40,600,000 0.15
Forfeited 
Nonvested, April 30, 2015 6,600,000 $ 0.10 </t>
  </si>
  <si>
    <t>Employee stock option activity</t>
  </si>
  <si>
    <t xml:space="preserve">Options
Outstanding Weighted
Average Grant Date Fair Value per Share
Nonvested, April 30, 2012  $ 
Granted 
Vested 
Forfeited 
Nonvested, April 30, 2013  
Granted 
Vested 
Forfeited 
Nonvested, April 30, 2014 
Granted 5,250,000 $ 0.19
Vested 5,250,000 0.19
Forfeited 
Nonvested, April 30, 2015  $  </t>
  </si>
  <si>
    <t>Range of outstanding stock options</t>
  </si>
  <si>
    <t xml:space="preserve">Exercise Prices
Range of Exercise Price $ 0.19 $ 0.11 $ 0.18
Number of Options 25,000,000 27,200,000 250,000
Weighted Average Remaining Contractual Life (years) 4.42 4.67 4.98
Weighted Average Stock Price $ 0.19 $ 0.10 $ 0.18
Number of Options Exercisable 25,000,000 27,200,000 250,000
Weighted Average Contractual Life (years) 5 5 5
Weighted Average Exercise Price $ 0.19 $ 0.10 $ 0.18 </t>
  </si>
  <si>
    <t>Warrant activity</t>
  </si>
  <si>
    <t xml:space="preserve">Warrants Weighted
Average Price Weighted
Average Fair Value
Outstanding, April 30, 2012  $  $ 
Issued 59,433,600 0.125 0.064
Exercised 
Outstanding, April 30, 2013 59,433,600 0.125 0.064
Issued  
Exercised (1,768,000 )  
Outstanding, April 30, 2014 57,665,600 0.18 0.065
Issued 15,854,308
Exercised (550,000 )
Outstanding, April 30, 2015 72,969,908
Exercisable, April 30, 2015 72,969,908 $ 0.17 $ 0.075 </t>
  </si>
  <si>
    <t>Schedule of warrants outstanding and exercisable</t>
  </si>
  <si>
    <t xml:space="preserve">Range of Exercise Prices Number of Warrant
Shares Exercisable at 04/30/2015 Weighted Average
Remaining Contractual Life Exercisable Weighted
Average Exercise Price
$0.075, $0.11, $0.12, $0.18 and $0.25 72,969,908 2.86 0.17
Five Year Term - $0.075 1,056,000 2.45
Five Year Term - $0.12 18,347,508 2.75
Five Year Term - $0.18 19,811,200 2.67
Five Year Term - $0.25 18,755,200 2.68
Five Year Term - $0.11 10,000,000 4.90
Nine Month Term - $0.11 5,000,000 0.67
72,969,908 </t>
  </si>
  <si>
    <t>12. COMMITMENTS AND CONTINGENCIES (Tables)</t>
  </si>
  <si>
    <t>Schedule of operating leases</t>
  </si>
  <si>
    <t xml:space="preserve">April 30, Amount
2016 $ 51,117
2017 12,873
$ 63,990 </t>
  </si>
  <si>
    <t>13. INCOME TAXES (Tables)</t>
  </si>
  <si>
    <t>Schedule of deferred tax assets</t>
  </si>
  <si>
    <t xml:space="preserve">April 30,
2015 2014
Deferred tax assets:
Net operating loss carryforwards $ 13,118,046 $ 21,328,813
Forgiveness of debt  555,349
Other 8,291 
Total deferred tax assets 13,126,337 21,884,162
Deferred tax liabilities:
Shares issued for services  5,701,048
Conversion of preferred stock  2,004,300
Conversion of debt  1,357,720
Total deferred tax liabilities  9,063,068
Net deferred tax assets 13,126,337 12,821,094
Valuation allowance (13,126,337 ) (12,821,094 )
$  $  </t>
  </si>
  <si>
    <t>Tax provision schedule</t>
  </si>
  <si>
    <t xml:space="preserve">Years
ended April 30,
2015 2014 2013
Federal benefit at statutory rate $ (3,375,420 ) $ (8,871,790 ) $ (543,355 )
State income taxes, net of Federal taxes (540,564 ) (1,420,791 ) (87,017 )
Permanent differences 1,433,758 644,287 109,296
Provision related to change in valuation allowance 305,243 364,071 256,694
Return to provision 2,339,028 9,063,069 348,057
Other, net (162,045 ) 221,154 (83,675 )
$  $  $  </t>
  </si>
  <si>
    <t>14. EARNINGS PER SHARE (Tables)</t>
  </si>
  <si>
    <t>Earnings per share calculations</t>
  </si>
  <si>
    <t>Years
Ended April 30,
2015 2014 2013
Net loss $ (9,927,706 ) $ (27,254,020 ) $ (1,598,102 )
Basic weighted average number of shares outstanding 704,327,656 583,219,665 440,954,850
Diluted weighted average number of shares
outstanding 704,327,656 583,219,665 440,954,850
Basic and diluted loss per
share $ (0.01 ) $ (0.05 ) $ (0.00 )</t>
  </si>
  <si>
    <t>15. QUARTERLY FINANCIAL INFORMATION (Tables)</t>
  </si>
  <si>
    <t>Quarterly financial information</t>
  </si>
  <si>
    <t xml:space="preserve">Quarter
Ended 31 July Quarter
Ended 31 Oct Quarter
Ended 31 Jan Quarter
Ended 30 April
2015
Net revenue $  $  $  $ 
Cost of revenue    
Gross profit    
Operating expenses 1,583,160 6,200,845 1,456,554 4,020,176
Other income (expenses), net (1,664 ) 3,336,402 (1,496 ) (213 )
Net loss $ (1,584,824 ) $ (2,864,443 ) $ (1,458,050 ) $ (4,020,389 )
Net loss per common share, Basic and Diluted $ (0.00 ) $ (0.01 ) $ (0.00 ) $ (0.01 )
Quarter
Ended 31 July Quarter
Ended 31 Oct Quarter
Ended 31 Jan Quarter
Ended 30 April
2014
Net revenue $  $  $  $ 
Cost of revenue    
Gross profit    
Operating expenses 1,400,691 448,570 681,080 16,448,801
Other income (expenses), net (3,265,676 ) (5,209,500 ) 222,308 (22.010 )
Net loss $ (4,666,367 ) $ (5,658,070 ) $ (458,772 ) $ (16,470,811 )
Net loss per common share, Basic and Diluted $ (0.01 ) $ (0.01 ) $ (0.00 ) $ (0.03 ) </t>
  </si>
  <si>
    <t>SCHEDULE II - VALUATION AND QUALIFYING ACCOUNTS (Tables)</t>
  </si>
  <si>
    <t>Schedule of valuation and qualifying accounts</t>
  </si>
  <si>
    <t>1A. RESTATEMENT OF PREVIOUSLY REPORTED INFORMATION (Details - Balance Sheet) - USD ($)</t>
  </si>
  <si>
    <t>Apr. 30, 2012</t>
  </si>
  <si>
    <t>Total current assets</t>
  </si>
  <si>
    <t>Total assets</t>
  </si>
  <si>
    <t>Derivative liability</t>
  </si>
  <si>
    <t>Total liabilities</t>
  </si>
  <si>
    <t>Total liabilities and stockholders' equity</t>
  </si>
  <si>
    <t>Scenario, Previously Reported [Member]</t>
  </si>
  <si>
    <t>Scenario, Adjustment [Member]</t>
  </si>
  <si>
    <t>1A. RESTATEMENT OF PREVIOUSLY REPORTED INFORMATION (Details - Statement of Operations/Comprehensive loss) - USD ($)</t>
  </si>
  <si>
    <t>3 Months Ended</t>
  </si>
  <si>
    <t>Jan. 31, 2015</t>
  </si>
  <si>
    <t>Jul. 31, 2014</t>
  </si>
  <si>
    <t>Jan. 31, 2014</t>
  </si>
  <si>
    <t>Oct. 31, 2013</t>
  </si>
  <si>
    <t>Jul. 31, 2013</t>
  </si>
  <si>
    <t>Consolidated Statement of Operations</t>
  </si>
  <si>
    <t>Cost of revenue</t>
  </si>
  <si>
    <t>Sales and marketing expense</t>
  </si>
  <si>
    <t>Director fee</t>
  </si>
  <si>
    <t>Legal and professional</t>
  </si>
  <si>
    <t>Unrealized loss on change in derivative</t>
  </si>
  <si>
    <t>$ (.03)</t>
  </si>
  <si>
    <t>Consolidated Statement of Comprehensive Loss</t>
  </si>
  <si>
    <t>$ (.02)</t>
  </si>
  <si>
    <t>1A. RESTATEMENT OF PREVIOUSLY REPORTED INFORMATION (Details - Stockholders Equity) - USD ($)</t>
  </si>
  <si>
    <t>Consolidated Stockholders' Equity</t>
  </si>
  <si>
    <t>Beginning balance, amount</t>
  </si>
  <si>
    <t>Shares issued for compensation</t>
  </si>
  <si>
    <t>Shares issued for services</t>
  </si>
  <si>
    <t>Shares issued for cash</t>
  </si>
  <si>
    <t>Conversion of warrants</t>
  </si>
  <si>
    <t>Recovery of shares issued for compensation</t>
  </si>
  <si>
    <t>Recovery of shares issued for consulting expense</t>
  </si>
  <si>
    <t>Ending balance, amount</t>
  </si>
  <si>
    <t>1A. RESTATEMENT OF PREVIOUSLY REPORTED INFORMATION (Details - Statement of Cash Flows) - USD ($)</t>
  </si>
  <si>
    <t>Operating activities</t>
  </si>
  <si>
    <t>Loss on derivative liability</t>
  </si>
  <si>
    <t>Decrease in prepaid expenses and current assets</t>
  </si>
  <si>
    <t>Increase in accounts payable</t>
  </si>
  <si>
    <t>Decrease in accrued expenses</t>
  </si>
  <si>
    <t>Investing activities</t>
  </si>
  <si>
    <t>Net cash from investing activities</t>
  </si>
  <si>
    <t>Financing activities</t>
  </si>
  <si>
    <t>Proceeds from sale of common stock</t>
  </si>
  <si>
    <t>Net decrease in cash</t>
  </si>
  <si>
    <t>2. CAPITALIZATION AND MANAGEMENT PLANS (Details Narrative) - USD ($)</t>
  </si>
  <si>
    <t>3. SIGNIFICANT ACCOUNTING POLICIES (Details Narrative)</t>
  </si>
  <si>
    <t>Apr. 30, 2015USD ($)</t>
  </si>
  <si>
    <t>Uninsured cash balances</t>
  </si>
  <si>
    <t>4. BUSINESS ACQUISITION (Details Narrative) - USD ($)</t>
  </si>
  <si>
    <t>Licenses</t>
  </si>
  <si>
    <t>Cell-in-a-Box</t>
  </si>
  <si>
    <t>5. ACCRUED EXPENSES (Details) - USD ($)</t>
  </si>
  <si>
    <t>Accrued interest</t>
  </si>
  <si>
    <t>Deferred rent</t>
  </si>
  <si>
    <t>Payroll related costs</t>
  </si>
  <si>
    <t>Other</t>
  </si>
  <si>
    <t>6. DEBT (Details Narrative) - USD ($)</t>
  </si>
  <si>
    <t>Gain (loss) on settlement of debt</t>
  </si>
  <si>
    <t>Payment toward license</t>
  </si>
  <si>
    <t>License payable</t>
  </si>
  <si>
    <t>Licensing fees</t>
  </si>
  <si>
    <t>Common stock issued to pay licensing fees, shares issued</t>
  </si>
  <si>
    <t>Common stock issued to pay licensing fees, value</t>
  </si>
  <si>
    <t>Note holder</t>
  </si>
  <si>
    <t>8. PREFERRED STOCK (Details Narrative) - USD ($)</t>
  </si>
  <si>
    <t>Series E Preferred Stock converted into common stock - preferred shares converted</t>
  </si>
  <si>
    <t>Series E Preferred Stock converted into common stock - common stock issued</t>
  </si>
  <si>
    <t>9. STOCK OPTIONS AND WARRANTS (Details - Option Assumptions) - Options [Member]</t>
  </si>
  <si>
    <t>Risk-free interest rate</t>
  </si>
  <si>
    <t>2.00%</t>
  </si>
  <si>
    <t>Expected volatility</t>
  </si>
  <si>
    <t>145.00%</t>
  </si>
  <si>
    <t>Expected lives (years)</t>
  </si>
  <si>
    <t>5 years</t>
  </si>
  <si>
    <t>Expected dividend yield</t>
  </si>
  <si>
    <t>0.00%</t>
  </si>
  <si>
    <t>9. STOCK OPTIONS AND WARRANTS (Details - Unvested stock options) - $ / shares</t>
  </si>
  <si>
    <t>Unvested Stock Options [Member]</t>
  </si>
  <si>
    <t>Options Outstanding</t>
  </si>
  <si>
    <t>Beginning balance</t>
  </si>
  <si>
    <t>Granted</t>
  </si>
  <si>
    <t>Vested</t>
  </si>
  <si>
    <t>Forfeited</t>
  </si>
  <si>
    <t>Ending balance</t>
  </si>
  <si>
    <t>Weighted Average Grant Date Fair Value Per Share</t>
  </si>
  <si>
    <t>Options [Member]</t>
  </si>
  <si>
    <t>9. STOCK OPTIONS AND WARRANTS (Details - Options information)</t>
  </si>
  <si>
    <t>Apr. 30, 2015$ / sharesshares</t>
  </si>
  <si>
    <t>Number of Options | shares</t>
  </si>
  <si>
    <t>Weighted Average Remaining Contractual LIfe (years)</t>
  </si>
  <si>
    <t>4 years 5 months 1 day</t>
  </si>
  <si>
    <t>Weighted Average Stock Price | $ / shares</t>
  </si>
  <si>
    <t>Numer of Options Exercisable | shares</t>
  </si>
  <si>
    <t>Weighted Average Contractual Life (years)</t>
  </si>
  <si>
    <t>Weighted Average Exercise Price | $ / shares</t>
  </si>
  <si>
    <t>4 years 8 months 1 day</t>
  </si>
  <si>
    <t>$ .010</t>
  </si>
  <si>
    <t>4 years 11 months 23 days</t>
  </si>
  <si>
    <t>9. STOCK OPTIONS AND WARRANTS (Details - Warrant activity) - Warrants - $ / shares</t>
  </si>
  <si>
    <t>Warrants outstanding, beginning balance</t>
  </si>
  <si>
    <t>Warrants issued</t>
  </si>
  <si>
    <t>Warrants exercised</t>
  </si>
  <si>
    <t>Warrants outstanding, ending balance</t>
  </si>
  <si>
    <t>Warrants exercisable</t>
  </si>
  <si>
    <t>Weighted average exercise price warrants outstanding, beginning balance</t>
  </si>
  <si>
    <t>Weighted average exercise price warrants issued</t>
  </si>
  <si>
    <t>Weighted average exercise price warrants outstanding, ending balance</t>
  </si>
  <si>
    <t>Weighted average fair value per share warrants outstanding, beginning balance</t>
  </si>
  <si>
    <t>Weighted average fair value warrants issued</t>
  </si>
  <si>
    <t>Weighted average fair value per share warrants outstanding, ending balance</t>
  </si>
  <si>
    <t>9. STOCK OPTIONS AND WARRANTS (Details - Warrant information)</t>
  </si>
  <si>
    <t>$0.075, $0.11, $0.12, $0.18 and $0.25</t>
  </si>
  <si>
    <t>Number of Warrants exercisable</t>
  </si>
  <si>
    <t>Weighted average remaining contractual term</t>
  </si>
  <si>
    <t>2 years 10 months 10 days</t>
  </si>
  <si>
    <t>Weighted average exercise price exercisable | $ / shares</t>
  </si>
  <si>
    <t>Five Year Term $0.075</t>
  </si>
  <si>
    <t>2 years 5 months 12 days</t>
  </si>
  <si>
    <t>Five Year Term $0.12</t>
  </si>
  <si>
    <t>2 years 9 months</t>
  </si>
  <si>
    <t>Five Year Term $0.18</t>
  </si>
  <si>
    <t>2 years 8 months 1 day</t>
  </si>
  <si>
    <t>Five Year Term $0.25</t>
  </si>
  <si>
    <t>2 years 8 months 5 days</t>
  </si>
  <si>
    <t>Five Year Term $0.11</t>
  </si>
  <si>
    <t>4 years 10 months 24 days</t>
  </si>
  <si>
    <t>Nine Year Term $0.11</t>
  </si>
  <si>
    <t>8 months 1 day</t>
  </si>
  <si>
    <t>9. STOCK OPTIONS AND WARRANTS (Details Narrative) - USD ($)</t>
  </si>
  <si>
    <t>Share-based compensation expense</t>
  </si>
  <si>
    <t>Former Employees and Directors</t>
  </si>
  <si>
    <t>Unrecognized compensation expense</t>
  </si>
  <si>
    <t>Employees</t>
  </si>
  <si>
    <t>Unrecognized compensation expense weighted-average period</t>
  </si>
  <si>
    <t>1 year</t>
  </si>
  <si>
    <t>Weighted average fair value of stock options granted</t>
  </si>
  <si>
    <t>Aggregate intrinsic value</t>
  </si>
  <si>
    <t>11. RELATED PARTY TRANSACTIONS (Details Narrative) - USD ($)</t>
  </si>
  <si>
    <t>Payments made to related party</t>
  </si>
  <si>
    <t>Professional fees</t>
  </si>
  <si>
    <t>Berkshire Capital</t>
  </si>
  <si>
    <t>Due to related party</t>
  </si>
  <si>
    <t>Stock issued in settlement of debt, shares issued</t>
  </si>
  <si>
    <t>Stock issued in settlement of debt, principal</t>
  </si>
  <si>
    <t>Stock issued in settlement of debt, interest</t>
  </si>
  <si>
    <t>Gruden [Member]</t>
  </si>
  <si>
    <t>Repayment of accrued interest</t>
  </si>
  <si>
    <t>Ryan [Member]</t>
  </si>
  <si>
    <t>SG Austria [Member]</t>
  </si>
  <si>
    <t>Manufacturing set up fee paid</t>
  </si>
  <si>
    <t>Vin-de-Bona</t>
  </si>
  <si>
    <t>Gunzburg</t>
  </si>
  <si>
    <t>Salmons</t>
  </si>
  <si>
    <t>12. COMMITMENTS AND CONTINGENCIES (Details)</t>
  </si>
  <si>
    <t>Apr. 30, 2014USD ($)</t>
  </si>
  <si>
    <t>Minimum operating lease expense 2016</t>
  </si>
  <si>
    <t>Minimum operating lease expense 2017</t>
  </si>
  <si>
    <t>Minimum operating lease expense</t>
  </si>
  <si>
    <t>12. COMMITMENTS AND CONTINGENCIES (Details Narrative) - USD ($)</t>
  </si>
  <si>
    <t>Rent and lease expense</t>
  </si>
  <si>
    <t>13. INCOME TAXES (Details - Deferred tax assets) - USD ($)</t>
  </si>
  <si>
    <t>Deferred tax assets:</t>
  </si>
  <si>
    <t>Net operating loss carryforwards</t>
  </si>
  <si>
    <t>Forgiveness of debt</t>
  </si>
  <si>
    <t>Total deferred tax assets</t>
  </si>
  <si>
    <t>Deferred tax liabilities:</t>
  </si>
  <si>
    <t>Conversion of preferred stock</t>
  </si>
  <si>
    <t>Conversion of debt</t>
  </si>
  <si>
    <t>Total deferred tax liabilities</t>
  </si>
  <si>
    <t>Net deferred tax assets</t>
  </si>
  <si>
    <t>Valuation allowance</t>
  </si>
  <si>
    <t>13. INCOME TAXES (Details - Income tax provision) - USD ($)</t>
  </si>
  <si>
    <t>Federal benefit at statutory rate</t>
  </si>
  <si>
    <t>State income taxes, net of Federal taxes</t>
  </si>
  <si>
    <t>Permanent differences</t>
  </si>
  <si>
    <t>Provision related to change in valuation allowance</t>
  </si>
  <si>
    <t>Return to provision</t>
  </si>
  <si>
    <t>Other, net</t>
  </si>
  <si>
    <t>Provision for income taxes</t>
  </si>
  <si>
    <t>13. INCOME TAXES (Details Narrative) - USD ($)</t>
  </si>
  <si>
    <t>Net operating loss carryfrowrd</t>
  </si>
  <si>
    <t>Operating loss carryforward expiration date</t>
  </si>
  <si>
    <t>Dec. 31,
		2033</t>
  </si>
  <si>
    <t>Increase in valuation allowance</t>
  </si>
  <si>
    <t>14. EARNINGS PER SHARE (Details) - USD ($)</t>
  </si>
  <si>
    <t>Basic weighted average number of shares outstanding</t>
  </si>
  <si>
    <t>Diluted weighted average number of shares outstanding</t>
  </si>
  <si>
    <t>15. QUARTERLY FINANCIAL INFORMATION (Details) - USD ($)</t>
  </si>
  <si>
    <t>Net revenue</t>
  </si>
  <si>
    <t>Gross profit</t>
  </si>
  <si>
    <t>Operating expenses</t>
  </si>
  <si>
    <t>Other income (expenses), net</t>
  </si>
  <si>
    <t>Net loss per common share, Basic and Diluted</t>
  </si>
  <si>
    <t>SCHEDULE II - VALUATION AND QUALIFYING ACCOUNTS (Details) - USD ($)</t>
  </si>
  <si>
    <t>Deferred tax assets, beginning balance</t>
  </si>
  <si>
    <t>Additions charged to costs and expenses</t>
  </si>
  <si>
    <t>Charged to other accounts</t>
  </si>
  <si>
    <t>Deductions</t>
  </si>
  <si>
    <t>Deferred tax assets, ending balanc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570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6" t="n">
        <v>742610829</v>
      </c>
    </row>
    <row r="12" spans="1:4">
      <c r="A12" s="4" t="s">
        <v>20</v>
      </c>
      <c r="B12" s="4" t="s">
        <v>21</v>
      </c>
    </row>
    <row r="13" spans="1:4">
      <c r="A13" s="4" t="s">
        <v>22</v>
      </c>
      <c r="B13" s="6" t="n">
        <v>2015</v>
      </c>
    </row>
    <row r="14" spans="1:4">
      <c r="A14" s="4" t="s">
        <v>23</v>
      </c>
      <c r="D14" s="7" t="n">
        <v>131433460</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99737</v>
      </c>
      <c r="C3" s="7" t="n">
        <v>3616470</v>
      </c>
    </row>
    <row r="4" spans="1:3">
      <c r="A4" s="4" t="s">
        <v>35</v>
      </c>
      <c r="B4" s="6" t="n">
        <v>1468281</v>
      </c>
      <c r="C4" s="6" t="n">
        <v>570106</v>
      </c>
    </row>
    <row r="5" spans="1:3">
      <c r="A5" s="4" t="s">
        <v>36</v>
      </c>
      <c r="B5" s="6" t="n">
        <v>4168018</v>
      </c>
      <c r="C5" s="6" t="n">
        <v>4186576</v>
      </c>
    </row>
    <row r="6" spans="1:3">
      <c r="A6" s="3" t="s">
        <v>37</v>
      </c>
    </row>
    <row r="7" spans="1:3">
      <c r="A7" s="4" t="s">
        <v>38</v>
      </c>
      <c r="B7" s="6" t="n">
        <v>3549427</v>
      </c>
      <c r="C7" s="6" t="n">
        <v>3549427</v>
      </c>
    </row>
    <row r="8" spans="1:3">
      <c r="A8" s="4" t="s">
        <v>39</v>
      </c>
      <c r="B8" s="6" t="n">
        <v>1572193</v>
      </c>
      <c r="C8" s="6" t="n">
        <v>1572193</v>
      </c>
    </row>
    <row r="9" spans="1:3">
      <c r="A9" s="4" t="s">
        <v>40</v>
      </c>
      <c r="B9" s="6" t="n">
        <v>7854</v>
      </c>
      <c r="C9" s="6" t="n">
        <v>7854</v>
      </c>
    </row>
    <row r="10" spans="1:3">
      <c r="A10" s="4" t="s">
        <v>41</v>
      </c>
      <c r="B10" s="6" t="n">
        <v>5129474</v>
      </c>
      <c r="C10" s="6" t="n">
        <v>5129474</v>
      </c>
    </row>
    <row r="11" spans="1:3">
      <c r="A11" s="4" t="s">
        <v>42</v>
      </c>
      <c r="B11" s="6" t="n">
        <v>9297492</v>
      </c>
      <c r="C11" s="6" t="n">
        <v>9316050</v>
      </c>
    </row>
    <row r="12" spans="1:3">
      <c r="A12" s="3" t="s">
        <v>43</v>
      </c>
    </row>
    <row r="13" spans="1:3">
      <c r="A13" s="4" t="s">
        <v>44</v>
      </c>
      <c r="B13" s="6" t="n">
        <v>496699</v>
      </c>
      <c r="C13" s="6" t="n">
        <v>188044</v>
      </c>
    </row>
    <row r="14" spans="1:3">
      <c r="A14" s="4" t="s">
        <v>45</v>
      </c>
      <c r="B14" s="6" t="n">
        <v>23667</v>
      </c>
      <c r="C14" s="6" t="n">
        <v>41763</v>
      </c>
    </row>
    <row r="15" spans="1:3">
      <c r="A15" s="4" t="s">
        <v>46</v>
      </c>
      <c r="B15" s="6" t="n">
        <v>1000000</v>
      </c>
      <c r="C15" s="6" t="n">
        <v>0</v>
      </c>
    </row>
    <row r="16" spans="1:3">
      <c r="A16" s="4" t="s">
        <v>47</v>
      </c>
      <c r="B16" s="6" t="n">
        <v>0</v>
      </c>
      <c r="C16" s="6" t="n">
        <v>143859</v>
      </c>
    </row>
    <row r="17" spans="1:3">
      <c r="A17" s="4" t="s">
        <v>48</v>
      </c>
      <c r="B17" s="6" t="n">
        <v>1520366</v>
      </c>
      <c r="C17" s="6" t="n">
        <v>373666</v>
      </c>
    </row>
    <row r="18" spans="1:3">
      <c r="A18" s="4" t="s">
        <v>49</v>
      </c>
      <c r="B18" s="7" t="n">
        <v>1520366</v>
      </c>
      <c r="C18" s="7" t="n">
        <v>373666</v>
      </c>
    </row>
    <row r="19" spans="1:3">
      <c r="A19" s="4" t="s">
        <v>50</v>
      </c>
      <c r="B19" s="4" t="s">
        <v>51</v>
      </c>
      <c r="C19" s="4" t="s">
        <v>51</v>
      </c>
    </row>
    <row r="20" spans="1:3">
      <c r="A20" s="4" t="s">
        <v>52</v>
      </c>
      <c r="B20" s="7" t="n">
        <v>0</v>
      </c>
      <c r="C20" s="7" t="n">
        <v>0</v>
      </c>
    </row>
    <row r="21" spans="1:3">
      <c r="A21" s="3" t="s">
        <v>53</v>
      </c>
    </row>
    <row r="22" spans="1:3">
      <c r="A22" s="4" t="s">
        <v>54</v>
      </c>
      <c r="B22" s="6" t="n">
        <v>73273</v>
      </c>
      <c r="C22" s="6" t="n">
        <v>69063</v>
      </c>
    </row>
    <row r="23" spans="1:3">
      <c r="A23" s="4" t="s">
        <v>55</v>
      </c>
      <c r="B23" s="6" t="n">
        <v>86330224</v>
      </c>
      <c r="C23" s="6" t="n">
        <v>75998588</v>
      </c>
    </row>
    <row r="24" spans="1:3">
      <c r="A24" s="4" t="s">
        <v>56</v>
      </c>
      <c r="B24" s="6" t="n">
        <v>0</v>
      </c>
      <c r="C24" s="6" t="n">
        <v>1574860</v>
      </c>
    </row>
    <row r="25" spans="1:3">
      <c r="A25" s="4" t="s">
        <v>57</v>
      </c>
      <c r="B25" s="6" t="n">
        <v>-78627833</v>
      </c>
      <c r="C25" s="6" t="n">
        <v>-68700127</v>
      </c>
    </row>
    <row r="26" spans="1:3">
      <c r="A26" s="4" t="s">
        <v>58</v>
      </c>
      <c r="B26" s="6" t="n">
        <v>1462</v>
      </c>
      <c r="C26" s="6" t="n">
        <v>0</v>
      </c>
    </row>
    <row r="27" spans="1:3">
      <c r="A27" s="4" t="s">
        <v>59</v>
      </c>
      <c r="B27" s="6" t="n">
        <v>7777126</v>
      </c>
      <c r="C27" s="6" t="n">
        <v>8942384</v>
      </c>
    </row>
    <row r="28" spans="1:3">
      <c r="A28" s="4" t="s">
        <v>60</v>
      </c>
      <c r="B28" s="7" t="n">
        <v>9297492</v>
      </c>
      <c r="C28" s="7" t="n">
        <v>9316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8</v>
      </c>
      <c r="B1" s="2" t="s">
        <v>1</v>
      </c>
    </row>
    <row r="2" spans="1:2">
      <c r="B2" s="2" t="s">
        <v>2</v>
      </c>
    </row>
    <row r="3" spans="1:2">
      <c r="A3" s="3" t="s">
        <v>181</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1</v>
      </c>
      <c r="B1" s="2" t="s">
        <v>1</v>
      </c>
    </row>
    <row r="2" spans="1:2">
      <c r="B2" s="2" t="s">
        <v>32</v>
      </c>
    </row>
    <row r="3" spans="1:2">
      <c r="A3" s="3" t="s">
        <v>201</v>
      </c>
    </row>
    <row r="4" spans="1:2">
      <c r="A4" s="4" t="s">
        <v>45</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1</v>
      </c>
      <c r="B1" s="2" t="s">
        <v>2</v>
      </c>
      <c r="C1" s="2" t="s">
        <v>32</v>
      </c>
    </row>
    <row r="2" spans="1:3">
      <c r="A2" s="3" t="s">
        <v>62</v>
      </c>
    </row>
    <row r="3" spans="1:3">
      <c r="A3" s="4" t="s">
        <v>63</v>
      </c>
      <c r="B3" s="6" t="n">
        <v>10000000</v>
      </c>
      <c r="C3" s="6" t="n">
        <v>10000000</v>
      </c>
    </row>
    <row r="4" spans="1:3">
      <c r="A4" s="4" t="s">
        <v>64</v>
      </c>
      <c r="B4" s="6" t="n">
        <v>0</v>
      </c>
      <c r="C4" s="6" t="n">
        <v>0</v>
      </c>
    </row>
    <row r="5" spans="1:3">
      <c r="A5" s="4" t="s">
        <v>65</v>
      </c>
      <c r="B5" s="6" t="n">
        <v>0</v>
      </c>
      <c r="C5" s="6" t="n">
        <v>0</v>
      </c>
    </row>
    <row r="6" spans="1:3">
      <c r="A6" s="4" t="s">
        <v>66</v>
      </c>
      <c r="B6" s="8" t="n">
        <v>0.0001</v>
      </c>
      <c r="C6" s="4" t="s">
        <v>67</v>
      </c>
    </row>
    <row r="7" spans="1:3">
      <c r="A7" s="4" t="s">
        <v>68</v>
      </c>
      <c r="B7" s="6" t="n">
        <v>1490000000</v>
      </c>
      <c r="C7" s="6" t="n">
        <v>1490000000</v>
      </c>
    </row>
    <row r="8" spans="1:3">
      <c r="A8" s="4" t="s">
        <v>69</v>
      </c>
      <c r="B8" s="6" t="n">
        <v>732760536</v>
      </c>
      <c r="C8" s="6" t="n">
        <v>690615714</v>
      </c>
    </row>
    <row r="9" spans="1:3">
      <c r="A9" s="4" t="s">
        <v>70</v>
      </c>
      <c r="B9" s="6" t="n">
        <v>732760536</v>
      </c>
      <c r="C9" s="6" t="n">
        <v>690615714</v>
      </c>
    </row>
    <row r="10" spans="1:3">
      <c r="A10" s="4" t="s">
        <v>71</v>
      </c>
      <c r="B10" s="8" t="n">
        <v>0.0001</v>
      </c>
      <c r="C10" s="8" t="n">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3"/>
  </cols>
  <sheetData>
    <row r="1" spans="1:2">
      <c r="A1" s="1" t="s">
        <v>296</v>
      </c>
      <c r="B1" s="2" t="s">
        <v>1</v>
      </c>
    </row>
    <row r="2" spans="1:2">
      <c r="B2" s="2" t="s">
        <v>2</v>
      </c>
    </row>
    <row r="3" spans="1:2">
      <c r="A3" s="3" t="s">
        <v>22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7</v>
      </c>
      <c r="B1" s="2" t="s">
        <v>1</v>
      </c>
    </row>
    <row r="2" spans="1:2">
      <c r="B2" s="2" t="s">
        <v>2</v>
      </c>
    </row>
    <row r="3" spans="1:2">
      <c r="A3" s="3" t="s">
        <v>23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0</v>
      </c>
      <c r="B1" s="2" t="s">
        <v>1</v>
      </c>
    </row>
    <row r="2" spans="1:2">
      <c r="B2" s="2" t="s">
        <v>2</v>
      </c>
    </row>
    <row r="3" spans="1:2">
      <c r="A3" s="3" t="s">
        <v>247</v>
      </c>
    </row>
    <row r="4" spans="1:2">
      <c r="A4" s="4" t="s">
        <v>311</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2</v>
      </c>
      <c r="B1" s="2" t="s">
        <v>2</v>
      </c>
      <c r="C1" s="2" t="s">
        <v>32</v>
      </c>
      <c r="D1" s="2" t="s">
        <v>73</v>
      </c>
      <c r="E1" s="2" t="s">
        <v>313</v>
      </c>
    </row>
    <row r="2" spans="1:5">
      <c r="A2" s="4" t="s">
        <v>35</v>
      </c>
      <c r="B2" s="7" t="n">
        <v>1468281</v>
      </c>
      <c r="C2" s="7" t="n">
        <v>570106</v>
      </c>
    </row>
    <row r="3" spans="1:5">
      <c r="A3" s="4" t="s">
        <v>314</v>
      </c>
      <c r="B3" s="6" t="n">
        <v>4168018</v>
      </c>
      <c r="C3" s="6" t="n">
        <v>4186576</v>
      </c>
    </row>
    <row r="4" spans="1:5">
      <c r="A4" s="4" t="s">
        <v>315</v>
      </c>
      <c r="B4" s="6" t="n">
        <v>9297492</v>
      </c>
      <c r="C4" s="6" t="n">
        <v>9316050</v>
      </c>
    </row>
    <row r="5" spans="1:5">
      <c r="A5" s="4" t="s">
        <v>316</v>
      </c>
      <c r="B5" s="6" t="n">
        <v>0</v>
      </c>
    </row>
    <row r="6" spans="1:5">
      <c r="A6" s="4" t="s">
        <v>48</v>
      </c>
      <c r="B6" s="6" t="n">
        <v>1520366</v>
      </c>
      <c r="C6" s="6" t="n">
        <v>373666</v>
      </c>
    </row>
    <row r="7" spans="1:5">
      <c r="A7" s="4" t="s">
        <v>317</v>
      </c>
      <c r="B7" s="6" t="n">
        <v>1520366</v>
      </c>
      <c r="C7" s="6" t="n">
        <v>373666</v>
      </c>
    </row>
    <row r="8" spans="1:5">
      <c r="A8" s="4" t="s">
        <v>55</v>
      </c>
      <c r="B8" s="6" t="n">
        <v>86330224</v>
      </c>
      <c r="C8" s="6" t="n">
        <v>75998588</v>
      </c>
    </row>
    <row r="9" spans="1:5">
      <c r="A9" s="4" t="s">
        <v>57</v>
      </c>
      <c r="B9" s="6" t="n">
        <v>-78627833</v>
      </c>
      <c r="C9" s="6" t="n">
        <v>-68700127</v>
      </c>
    </row>
    <row r="10" spans="1:5">
      <c r="A10" s="4" t="s">
        <v>59</v>
      </c>
      <c r="B10" s="6" t="n">
        <v>7777126</v>
      </c>
      <c r="C10" s="6" t="n">
        <v>8942384</v>
      </c>
      <c r="D10" s="7" t="n">
        <v>-1501456</v>
      </c>
      <c r="E10" s="7" t="n">
        <v>-2279850</v>
      </c>
    </row>
    <row r="11" spans="1:5">
      <c r="A11" s="4" t="s">
        <v>318</v>
      </c>
      <c r="B11" s="6" t="n">
        <v>9297492</v>
      </c>
      <c r="C11" s="6" t="n">
        <v>9316050</v>
      </c>
    </row>
    <row r="12" spans="1:5">
      <c r="A12" s="4" t="s">
        <v>319</v>
      </c>
    </row>
    <row r="13" spans="1:5">
      <c r="A13" s="4" t="s">
        <v>35</v>
      </c>
      <c r="B13" s="6" t="n">
        <v>119257</v>
      </c>
    </row>
    <row r="14" spans="1:5">
      <c r="A14" s="4" t="s">
        <v>314</v>
      </c>
      <c r="B14" s="6" t="n">
        <v>2818994</v>
      </c>
    </row>
    <row r="15" spans="1:5">
      <c r="A15" s="4" t="s">
        <v>315</v>
      </c>
      <c r="B15" s="6" t="n">
        <v>7948468</v>
      </c>
    </row>
    <row r="16" spans="1:5">
      <c r="A16" s="4" t="s">
        <v>316</v>
      </c>
      <c r="B16" s="6" t="n">
        <v>492049</v>
      </c>
    </row>
    <row r="17" spans="1:5">
      <c r="A17" s="4" t="s">
        <v>48</v>
      </c>
      <c r="B17" s="6" t="n">
        <v>2012415</v>
      </c>
    </row>
    <row r="18" spans="1:5">
      <c r="A18" s="4" t="s">
        <v>317</v>
      </c>
      <c r="B18" s="6" t="n">
        <v>2012415</v>
      </c>
    </row>
    <row r="19" spans="1:5">
      <c r="A19" s="4" t="s">
        <v>55</v>
      </c>
      <c r="B19" s="6" t="n">
        <v>85415954</v>
      </c>
    </row>
    <row r="20" spans="1:5">
      <c r="A20" s="4" t="s">
        <v>57</v>
      </c>
      <c r="B20" s="6" t="n">
        <v>-79554636</v>
      </c>
    </row>
    <row r="21" spans="1:5">
      <c r="A21" s="4" t="s">
        <v>59</v>
      </c>
      <c r="B21" s="6" t="n">
        <v>5936053</v>
      </c>
      <c r="C21" s="7" t="n">
        <v>8942384</v>
      </c>
    </row>
    <row r="22" spans="1:5">
      <c r="A22" s="4" t="s">
        <v>318</v>
      </c>
      <c r="B22" s="6" t="n">
        <v>7948468</v>
      </c>
    </row>
    <row r="23" spans="1:5">
      <c r="A23" s="4" t="s">
        <v>320</v>
      </c>
    </row>
    <row r="24" spans="1:5">
      <c r="A24" s="4" t="s">
        <v>35</v>
      </c>
      <c r="B24" s="6" t="n">
        <v>1349024</v>
      </c>
    </row>
    <row r="25" spans="1:5">
      <c r="A25" s="4" t="s">
        <v>314</v>
      </c>
      <c r="B25" s="6" t="n">
        <v>1349024</v>
      </c>
    </row>
    <row r="26" spans="1:5">
      <c r="A26" s="4" t="s">
        <v>315</v>
      </c>
      <c r="B26" s="6" t="n">
        <v>1349024</v>
      </c>
    </row>
    <row r="27" spans="1:5">
      <c r="A27" s="4" t="s">
        <v>316</v>
      </c>
      <c r="B27" s="6" t="n">
        <v>-492049</v>
      </c>
    </row>
    <row r="28" spans="1:5">
      <c r="A28" s="4" t="s">
        <v>48</v>
      </c>
      <c r="B28" s="6" t="n">
        <v>-492049</v>
      </c>
    </row>
    <row r="29" spans="1:5">
      <c r="A29" s="4" t="s">
        <v>317</v>
      </c>
      <c r="B29" s="6" t="n">
        <v>-492049</v>
      </c>
    </row>
    <row r="30" spans="1:5">
      <c r="A30" s="4" t="s">
        <v>55</v>
      </c>
      <c r="B30" s="6" t="n">
        <v>914270</v>
      </c>
    </row>
    <row r="31" spans="1:5">
      <c r="A31" s="4" t="s">
        <v>57</v>
      </c>
      <c r="B31" s="6" t="n">
        <v>926803</v>
      </c>
    </row>
    <row r="32" spans="1:5">
      <c r="A32" s="4" t="s">
        <v>59</v>
      </c>
      <c r="B32" s="6" t="n">
        <v>1841073</v>
      </c>
    </row>
    <row r="33" spans="1:5">
      <c r="A33" s="4" t="s">
        <v>318</v>
      </c>
      <c r="B33" s="7" t="n">
        <v>13490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1</v>
      </c>
      <c r="B1" s="2" t="s">
        <v>322</v>
      </c>
      <c r="J1" s="2" t="s">
        <v>1</v>
      </c>
    </row>
    <row r="2" spans="1:12">
      <c r="B2" s="2" t="s">
        <v>2</v>
      </c>
      <c r="C2" s="2" t="s">
        <v>323</v>
      </c>
      <c r="D2" s="2" t="s">
        <v>4</v>
      </c>
      <c r="E2" s="2" t="s">
        <v>324</v>
      </c>
      <c r="F2" s="2" t="s">
        <v>32</v>
      </c>
      <c r="G2" s="2" t="s">
        <v>325</v>
      </c>
      <c r="H2" s="2" t="s">
        <v>326</v>
      </c>
      <c r="I2" s="2" t="s">
        <v>327</v>
      </c>
      <c r="J2" s="2" t="s">
        <v>2</v>
      </c>
      <c r="K2" s="2" t="s">
        <v>32</v>
      </c>
      <c r="L2" s="2" t="s">
        <v>73</v>
      </c>
    </row>
    <row r="3" spans="1:12">
      <c r="A3" s="3" t="s">
        <v>328</v>
      </c>
    </row>
    <row r="4" spans="1:12">
      <c r="A4" s="4" t="s">
        <v>76</v>
      </c>
      <c r="B4" s="7" t="n">
        <v>0</v>
      </c>
      <c r="C4" s="7" t="n">
        <v>0</v>
      </c>
      <c r="D4" s="7" t="n">
        <v>0</v>
      </c>
      <c r="E4" s="7" t="n">
        <v>0</v>
      </c>
      <c r="F4" s="7" t="n">
        <v>0</v>
      </c>
      <c r="G4" s="7" t="n">
        <v>0</v>
      </c>
      <c r="H4" s="7" t="n">
        <v>0</v>
      </c>
      <c r="I4" s="7" t="n">
        <v>0</v>
      </c>
      <c r="J4" s="7" t="n">
        <v>0</v>
      </c>
      <c r="K4" s="7" t="n">
        <v>0</v>
      </c>
      <c r="L4" s="7" t="n">
        <v>12160</v>
      </c>
    </row>
    <row r="5" spans="1:12">
      <c r="A5" s="4" t="s">
        <v>329</v>
      </c>
      <c r="B5" s="6" t="n">
        <v>0</v>
      </c>
      <c r="C5" s="6" t="n">
        <v>0</v>
      </c>
      <c r="D5" s="6" t="n">
        <v>0</v>
      </c>
      <c r="E5" s="6" t="n">
        <v>0</v>
      </c>
      <c r="F5" s="6" t="n">
        <v>0</v>
      </c>
      <c r="G5" s="6" t="n">
        <v>0</v>
      </c>
      <c r="H5" s="6" t="n">
        <v>0</v>
      </c>
      <c r="I5" s="6" t="n">
        <v>0</v>
      </c>
      <c r="J5" s="6" t="n">
        <v>0</v>
      </c>
      <c r="K5" s="6" t="n">
        <v>0</v>
      </c>
      <c r="L5" s="6" t="n">
        <v>9620</v>
      </c>
    </row>
    <row r="6" spans="1:12">
      <c r="A6" s="4" t="s">
        <v>78</v>
      </c>
      <c r="B6" s="6" t="n">
        <v>0</v>
      </c>
      <c r="C6" s="6" t="n">
        <v>0</v>
      </c>
      <c r="D6" s="6" t="n">
        <v>0</v>
      </c>
      <c r="E6" s="6" t="n">
        <v>0</v>
      </c>
      <c r="F6" s="6" t="n">
        <v>0</v>
      </c>
      <c r="G6" s="6" t="n">
        <v>0</v>
      </c>
      <c r="H6" s="6" t="n">
        <v>0</v>
      </c>
      <c r="I6" s="6" t="n">
        <v>0</v>
      </c>
      <c r="J6" s="6" t="n">
        <v>0</v>
      </c>
      <c r="K6" s="6" t="n">
        <v>0</v>
      </c>
      <c r="L6" s="6" t="n">
        <v>2540</v>
      </c>
    </row>
    <row r="7" spans="1:12">
      <c r="A7" s="4" t="s">
        <v>330</v>
      </c>
      <c r="J7" s="6" t="n">
        <v>230500</v>
      </c>
      <c r="K7" s="6" t="n">
        <v>872200</v>
      </c>
      <c r="L7" s="6" t="n">
        <v>106413</v>
      </c>
    </row>
    <row r="8" spans="1:12">
      <c r="A8" s="4" t="s">
        <v>81</v>
      </c>
      <c r="J8" s="6" t="n">
        <v>3476912</v>
      </c>
      <c r="K8" s="6" t="n">
        <v>323500</v>
      </c>
      <c r="L8" s="6" t="n">
        <v>0</v>
      </c>
    </row>
    <row r="9" spans="1:12">
      <c r="A9" s="4" t="s">
        <v>82</v>
      </c>
      <c r="J9" s="6" t="n">
        <v>6489334</v>
      </c>
      <c r="K9" s="6" t="n">
        <v>13609995</v>
      </c>
      <c r="L9" s="6" t="n">
        <v>678707</v>
      </c>
    </row>
    <row r="10" spans="1:12">
      <c r="A10" s="4" t="s">
        <v>331</v>
      </c>
      <c r="J10" s="6" t="n">
        <v>18000</v>
      </c>
      <c r="K10" s="6" t="n">
        <v>768000</v>
      </c>
      <c r="L10" s="6" t="n">
        <v>0</v>
      </c>
    </row>
    <row r="11" spans="1:12">
      <c r="A11" s="4" t="s">
        <v>332</v>
      </c>
      <c r="J11" s="6" t="n">
        <v>884346</v>
      </c>
      <c r="K11" s="6" t="n">
        <v>1487668</v>
      </c>
      <c r="L11" s="6" t="n">
        <v>284510</v>
      </c>
    </row>
    <row r="12" spans="1:12">
      <c r="A12" s="4" t="s">
        <v>85</v>
      </c>
      <c r="J12" s="6" t="n">
        <v>2161643</v>
      </c>
      <c r="K12" s="6" t="n">
        <v>1917779</v>
      </c>
      <c r="L12" s="6" t="n">
        <v>617271</v>
      </c>
    </row>
    <row r="13" spans="1:12">
      <c r="A13" s="4" t="s">
        <v>87</v>
      </c>
      <c r="J13" s="6" t="n">
        <v>-13260735</v>
      </c>
      <c r="K13" s="6" t="n">
        <v>-18979142</v>
      </c>
      <c r="L13" s="6" t="n">
        <v>-1684361</v>
      </c>
    </row>
    <row r="14" spans="1:12">
      <c r="A14" s="4" t="s">
        <v>333</v>
      </c>
      <c r="J14" s="6" t="n">
        <v>0</v>
      </c>
    </row>
    <row r="15" spans="1:12">
      <c r="A15" s="4" t="s">
        <v>92</v>
      </c>
      <c r="J15" s="6" t="n">
        <v>3337967</v>
      </c>
      <c r="K15" s="6" t="n">
        <v>0</v>
      </c>
      <c r="L15" s="6" t="n">
        <v>0</v>
      </c>
    </row>
    <row r="16" spans="1:12">
      <c r="A16" s="4" t="s">
        <v>94</v>
      </c>
      <c r="J16" s="6" t="n">
        <v>-4938</v>
      </c>
      <c r="K16" s="6" t="n">
        <v>-19963</v>
      </c>
      <c r="L16" s="6" t="n">
        <v>-154416</v>
      </c>
    </row>
    <row r="17" spans="1:12">
      <c r="A17" s="4" t="s">
        <v>95</v>
      </c>
      <c r="B17" s="6" t="n">
        <v>-213</v>
      </c>
      <c r="C17" s="6" t="n">
        <v>-1496</v>
      </c>
      <c r="D17" s="6" t="n">
        <v>3336402</v>
      </c>
      <c r="E17" s="6" t="n">
        <v>-1664</v>
      </c>
      <c r="F17" s="6" t="n">
        <v>-22010</v>
      </c>
      <c r="G17" s="6" t="n">
        <v>222308</v>
      </c>
      <c r="H17" s="6" t="n">
        <v>-5209500</v>
      </c>
      <c r="I17" s="6" t="n">
        <v>-3265676</v>
      </c>
      <c r="J17" s="6" t="n">
        <v>3333029</v>
      </c>
      <c r="K17" s="6" t="n">
        <v>-8274878</v>
      </c>
      <c r="L17" s="6" t="n">
        <v>86259</v>
      </c>
    </row>
    <row r="18" spans="1:12">
      <c r="A18" s="4" t="s">
        <v>96</v>
      </c>
      <c r="B18" s="7" t="n">
        <v>-4020389</v>
      </c>
      <c r="C18" s="7" t="n">
        <v>-1458050</v>
      </c>
      <c r="D18" s="7" t="n">
        <v>-2864443</v>
      </c>
      <c r="E18" s="7" t="n">
        <v>-1584824</v>
      </c>
      <c r="F18" s="7" t="n">
        <v>-16470811</v>
      </c>
      <c r="G18" s="7" t="n">
        <v>-458772</v>
      </c>
      <c r="H18" s="7" t="n">
        <v>-5658070</v>
      </c>
      <c r="I18" s="7" t="n">
        <v>-4666367</v>
      </c>
      <c r="J18" s="7" t="n">
        <v>-9927706</v>
      </c>
      <c r="K18" s="7" t="n">
        <v>-27254020</v>
      </c>
      <c r="L18" s="7" t="n">
        <v>-1598102</v>
      </c>
    </row>
    <row r="19" spans="1:12">
      <c r="A19" s="4" t="s">
        <v>97</v>
      </c>
      <c r="B19" s="4" t="s">
        <v>98</v>
      </c>
      <c r="C19" s="7" t="n">
        <v>0</v>
      </c>
      <c r="D19" s="9" t="n">
        <v>-0.01</v>
      </c>
      <c r="E19" s="7" t="n">
        <v>0</v>
      </c>
      <c r="F19" s="4" t="s">
        <v>334</v>
      </c>
      <c r="G19" s="7" t="n">
        <v>0</v>
      </c>
      <c r="H19" s="4" t="s">
        <v>98</v>
      </c>
      <c r="I19" s="4" t="s">
        <v>98</v>
      </c>
      <c r="J19" s="4" t="s">
        <v>98</v>
      </c>
      <c r="K19" s="9" t="n">
        <v>-0.05</v>
      </c>
      <c r="L19" s="7" t="n">
        <v>0</v>
      </c>
    </row>
    <row r="20" spans="1:12">
      <c r="A20" s="3" t="s">
        <v>335</v>
      </c>
    </row>
    <row r="21" spans="1:12">
      <c r="A21" s="4" t="s">
        <v>96</v>
      </c>
      <c r="B21" s="7" t="n">
        <v>-4020389</v>
      </c>
      <c r="C21" s="7" t="n">
        <v>-1458050</v>
      </c>
      <c r="D21" s="7" t="n">
        <v>-2864443</v>
      </c>
      <c r="E21" s="7" t="n">
        <v>-1584824</v>
      </c>
      <c r="F21" s="7" t="n">
        <v>-16470811</v>
      </c>
      <c r="G21" s="7" t="n">
        <v>-458772</v>
      </c>
      <c r="H21" s="7" t="n">
        <v>-5658070</v>
      </c>
      <c r="I21" s="7" t="n">
        <v>-4666367</v>
      </c>
      <c r="J21" s="7" t="n">
        <v>-9927706</v>
      </c>
      <c r="K21" s="7" t="n">
        <v>-27254020</v>
      </c>
      <c r="L21" s="7" t="n">
        <v>-1598102</v>
      </c>
    </row>
    <row r="22" spans="1:12">
      <c r="A22" s="4" t="s">
        <v>104</v>
      </c>
      <c r="J22" s="6" t="n">
        <v>1462</v>
      </c>
      <c r="K22" s="6" t="n">
        <v>0</v>
      </c>
      <c r="L22" s="6" t="n">
        <v>0</v>
      </c>
    </row>
    <row r="23" spans="1:12">
      <c r="A23" s="4" t="s">
        <v>106</v>
      </c>
      <c r="J23" s="6" t="n">
        <v>-9926244</v>
      </c>
      <c r="K23" s="7" t="n">
        <v>-27254020</v>
      </c>
      <c r="L23" s="7" t="n">
        <v>-1598102</v>
      </c>
    </row>
    <row r="24" spans="1:12">
      <c r="A24" s="4" t="s">
        <v>319</v>
      </c>
    </row>
    <row r="25" spans="1:12">
      <c r="A25" s="3" t="s">
        <v>328</v>
      </c>
    </row>
    <row r="26" spans="1:12">
      <c r="A26" s="4" t="s">
        <v>76</v>
      </c>
      <c r="J26" s="6" t="n">
        <v>0</v>
      </c>
    </row>
    <row r="27" spans="1:12">
      <c r="A27" s="4" t="s">
        <v>329</v>
      </c>
      <c r="J27" s="6" t="n">
        <v>0</v>
      </c>
    </row>
    <row r="28" spans="1:12">
      <c r="A28" s="4" t="s">
        <v>78</v>
      </c>
      <c r="J28" s="6" t="n">
        <v>0</v>
      </c>
    </row>
    <row r="29" spans="1:12">
      <c r="A29" s="4" t="s">
        <v>330</v>
      </c>
      <c r="J29" s="6" t="n">
        <v>230500</v>
      </c>
    </row>
    <row r="30" spans="1:12">
      <c r="A30" s="4" t="s">
        <v>81</v>
      </c>
      <c r="J30" s="6" t="n">
        <v>3476912</v>
      </c>
    </row>
    <row r="31" spans="1:12">
      <c r="A31" s="4" t="s">
        <v>82</v>
      </c>
      <c r="J31" s="6" t="n">
        <v>6489334</v>
      </c>
    </row>
    <row r="32" spans="1:12">
      <c r="A32" s="4" t="s">
        <v>331</v>
      </c>
      <c r="J32" s="6" t="n">
        <v>18000</v>
      </c>
    </row>
    <row r="33" spans="1:12">
      <c r="A33" s="4" t="s">
        <v>332</v>
      </c>
      <c r="J33" s="6" t="n">
        <v>884346</v>
      </c>
    </row>
    <row r="34" spans="1:12">
      <c r="A34" s="4" t="s">
        <v>85</v>
      </c>
      <c r="J34" s="6" t="n">
        <v>2596397</v>
      </c>
    </row>
    <row r="35" spans="1:12">
      <c r="A35" s="4" t="s">
        <v>87</v>
      </c>
      <c r="J35" s="6" t="n">
        <v>-13695489</v>
      </c>
    </row>
    <row r="36" spans="1:12">
      <c r="A36" s="4" t="s">
        <v>333</v>
      </c>
      <c r="J36" s="6" t="n">
        <v>-492049</v>
      </c>
    </row>
    <row r="37" spans="1:12">
      <c r="A37" s="4" t="s">
        <v>92</v>
      </c>
      <c r="J37" s="6" t="n">
        <v>3337967</v>
      </c>
    </row>
    <row r="38" spans="1:12">
      <c r="A38" s="4" t="s">
        <v>94</v>
      </c>
      <c r="J38" s="6" t="n">
        <v>-4938</v>
      </c>
    </row>
    <row r="39" spans="1:12">
      <c r="A39" s="4" t="s">
        <v>95</v>
      </c>
      <c r="J39" s="6" t="n">
        <v>2840980</v>
      </c>
    </row>
    <row r="40" spans="1:12">
      <c r="A40" s="4" t="s">
        <v>96</v>
      </c>
      <c r="J40" s="7" t="n">
        <v>-10854509</v>
      </c>
    </row>
    <row r="41" spans="1:12">
      <c r="A41" s="4" t="s">
        <v>97</v>
      </c>
      <c r="J41" s="4" t="s">
        <v>336</v>
      </c>
    </row>
    <row r="42" spans="1:12">
      <c r="A42" s="3" t="s">
        <v>335</v>
      </c>
    </row>
    <row r="43" spans="1:12">
      <c r="A43" s="4" t="s">
        <v>96</v>
      </c>
      <c r="J43" s="7" t="n">
        <v>-10854509</v>
      </c>
    </row>
    <row r="44" spans="1:12">
      <c r="A44" s="4" t="s">
        <v>104</v>
      </c>
      <c r="J44" s="6" t="n">
        <v>1462</v>
      </c>
    </row>
    <row r="45" spans="1:12">
      <c r="A45" s="4" t="s">
        <v>106</v>
      </c>
      <c r="J45" s="6" t="n">
        <v>-10853047</v>
      </c>
    </row>
    <row r="46" spans="1:12">
      <c r="A46" s="4" t="s">
        <v>320</v>
      </c>
    </row>
    <row r="47" spans="1:12">
      <c r="A47" s="3" t="s">
        <v>328</v>
      </c>
    </row>
    <row r="48" spans="1:12">
      <c r="A48" s="4" t="s">
        <v>76</v>
      </c>
      <c r="J48" s="6" t="n">
        <v>0</v>
      </c>
    </row>
    <row r="49" spans="1:12">
      <c r="A49" s="4" t="s">
        <v>329</v>
      </c>
      <c r="J49" s="6" t="n">
        <v>0</v>
      </c>
    </row>
    <row r="50" spans="1:12">
      <c r="A50" s="4" t="s">
        <v>78</v>
      </c>
      <c r="J50" s="6" t="n">
        <v>0</v>
      </c>
    </row>
    <row r="51" spans="1:12">
      <c r="A51" s="4" t="s">
        <v>330</v>
      </c>
      <c r="J51" s="6" t="n">
        <v>0</v>
      </c>
    </row>
    <row r="52" spans="1:12">
      <c r="A52" s="4" t="s">
        <v>81</v>
      </c>
      <c r="J52" s="6" t="n">
        <v>0</v>
      </c>
    </row>
    <row r="53" spans="1:12">
      <c r="A53" s="4" t="s">
        <v>82</v>
      </c>
      <c r="J53" s="6" t="n">
        <v>0</v>
      </c>
    </row>
    <row r="54" spans="1:12">
      <c r="A54" s="4" t="s">
        <v>331</v>
      </c>
      <c r="J54" s="6" t="n">
        <v>0</v>
      </c>
    </row>
    <row r="55" spans="1:12">
      <c r="A55" s="4" t="s">
        <v>332</v>
      </c>
      <c r="J55" s="6" t="n">
        <v>0</v>
      </c>
    </row>
    <row r="56" spans="1:12">
      <c r="A56" s="4" t="s">
        <v>85</v>
      </c>
      <c r="J56" s="6" t="n">
        <v>-434754</v>
      </c>
    </row>
    <row r="57" spans="1:12">
      <c r="A57" s="4" t="s">
        <v>87</v>
      </c>
      <c r="J57" s="6" t="n">
        <v>434754</v>
      </c>
    </row>
    <row r="58" spans="1:12">
      <c r="A58" s="4" t="s">
        <v>333</v>
      </c>
      <c r="J58" s="6" t="n">
        <v>492049</v>
      </c>
    </row>
    <row r="59" spans="1:12">
      <c r="A59" s="4" t="s">
        <v>92</v>
      </c>
      <c r="J59" s="6" t="n">
        <v>0</v>
      </c>
    </row>
    <row r="60" spans="1:12">
      <c r="A60" s="4" t="s">
        <v>94</v>
      </c>
      <c r="J60" s="6" t="n">
        <v>0</v>
      </c>
    </row>
    <row r="61" spans="1:12">
      <c r="A61" s="4" t="s">
        <v>95</v>
      </c>
      <c r="J61" s="6" t="n">
        <v>492049</v>
      </c>
    </row>
    <row r="62" spans="1:12">
      <c r="A62" s="4" t="s">
        <v>96</v>
      </c>
      <c r="J62" s="7" t="n">
        <v>926803</v>
      </c>
    </row>
    <row r="63" spans="1:12">
      <c r="A63" s="4" t="s">
        <v>97</v>
      </c>
      <c r="J63" s="9" t="n">
        <v>0.01</v>
      </c>
    </row>
    <row r="64" spans="1:12">
      <c r="A64" s="3" t="s">
        <v>335</v>
      </c>
    </row>
    <row r="65" spans="1:12">
      <c r="A65" s="4" t="s">
        <v>96</v>
      </c>
      <c r="J65" s="7" t="n">
        <v>926803</v>
      </c>
    </row>
    <row r="66" spans="1:12">
      <c r="A66" s="4" t="s">
        <v>104</v>
      </c>
      <c r="J66" s="6" t="n">
        <v>0</v>
      </c>
    </row>
    <row r="67" spans="1:12">
      <c r="A67" s="4" t="s">
        <v>106</v>
      </c>
      <c r="J67" s="7" t="n">
        <v>92680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322</v>
      </c>
      <c r="J1" s="2" t="s">
        <v>1</v>
      </c>
    </row>
    <row r="2" spans="1:12">
      <c r="B2" s="2" t="s">
        <v>2</v>
      </c>
      <c r="C2" s="2" t="s">
        <v>323</v>
      </c>
      <c r="D2" s="2" t="s">
        <v>4</v>
      </c>
      <c r="E2" s="2" t="s">
        <v>324</v>
      </c>
      <c r="F2" s="2" t="s">
        <v>32</v>
      </c>
      <c r="G2" s="2" t="s">
        <v>325</v>
      </c>
      <c r="H2" s="2" t="s">
        <v>326</v>
      </c>
      <c r="I2" s="2" t="s">
        <v>327</v>
      </c>
      <c r="J2" s="2" t="s">
        <v>2</v>
      </c>
      <c r="K2" s="2" t="s">
        <v>32</v>
      </c>
      <c r="L2" s="2" t="s">
        <v>73</v>
      </c>
    </row>
    <row r="3" spans="1:12">
      <c r="A3" s="3" t="s">
        <v>338</v>
      </c>
    </row>
    <row r="4" spans="1:12">
      <c r="A4" s="4" t="s">
        <v>339</v>
      </c>
      <c r="E4" s="7" t="n">
        <v>8942384</v>
      </c>
      <c r="I4" s="7" t="n">
        <v>-1501456</v>
      </c>
      <c r="J4" s="7" t="n">
        <v>8942384</v>
      </c>
      <c r="K4" s="7" t="n">
        <v>-1501456</v>
      </c>
      <c r="L4" s="7" t="n">
        <v>-2279850</v>
      </c>
    </row>
    <row r="5" spans="1:12">
      <c r="A5" s="4" t="s">
        <v>340</v>
      </c>
      <c r="J5" s="6" t="n">
        <v>735188</v>
      </c>
      <c r="K5" s="6" t="n">
        <v>13333788</v>
      </c>
      <c r="L5" s="6" t="n">
        <v>653696</v>
      </c>
    </row>
    <row r="6" spans="1:12">
      <c r="A6" s="4" t="s">
        <v>341</v>
      </c>
      <c r="J6" s="6" t="n">
        <v>1269707</v>
      </c>
      <c r="K6" s="6" t="n">
        <v>3826521</v>
      </c>
      <c r="L6" s="6" t="n">
        <v>331000</v>
      </c>
    </row>
    <row r="7" spans="1:12">
      <c r="A7" s="4" t="s">
        <v>342</v>
      </c>
      <c r="J7" s="6" t="n">
        <v>3719832</v>
      </c>
      <c r="K7" s="6" t="n">
        <v>6918000</v>
      </c>
      <c r="L7" s="6" t="n">
        <v>10000</v>
      </c>
    </row>
    <row r="8" spans="1:12">
      <c r="A8" s="4" t="s">
        <v>343</v>
      </c>
      <c r="J8" s="6" t="n">
        <v>66001</v>
      </c>
      <c r="K8" s="6" t="n">
        <v>1592880</v>
      </c>
    </row>
    <row r="9" spans="1:12">
      <c r="A9" s="4" t="s">
        <v>344</v>
      </c>
      <c r="J9" s="6" t="n">
        <v>-3337967</v>
      </c>
    </row>
    <row r="10" spans="1:12">
      <c r="A10" s="4" t="s">
        <v>345</v>
      </c>
      <c r="J10" s="6" t="n">
        <v>-74436</v>
      </c>
    </row>
    <row r="11" spans="1:12">
      <c r="A11" s="4" t="s">
        <v>140</v>
      </c>
      <c r="J11" s="6" t="n">
        <v>5236901</v>
      </c>
    </row>
    <row r="12" spans="1:12">
      <c r="A12" s="4" t="s">
        <v>141</v>
      </c>
      <c r="J12" s="6" t="n">
        <v>1145760</v>
      </c>
    </row>
    <row r="13" spans="1:12">
      <c r="A13" s="4" t="s">
        <v>104</v>
      </c>
      <c r="J13" s="6" t="n">
        <v>1462</v>
      </c>
      <c r="K13" s="6" t="n">
        <v>0</v>
      </c>
      <c r="L13" s="6" t="n">
        <v>0</v>
      </c>
    </row>
    <row r="14" spans="1:12">
      <c r="A14" s="4" t="s">
        <v>96</v>
      </c>
      <c r="B14" s="7" t="n">
        <v>-4020389</v>
      </c>
      <c r="C14" s="7" t="n">
        <v>-1458050</v>
      </c>
      <c r="D14" s="7" t="n">
        <v>-2864443</v>
      </c>
      <c r="E14" s="6" t="n">
        <v>-1584824</v>
      </c>
      <c r="F14" s="7" t="n">
        <v>-16470811</v>
      </c>
      <c r="G14" s="7" t="n">
        <v>-458772</v>
      </c>
      <c r="H14" s="7" t="n">
        <v>-5658070</v>
      </c>
      <c r="I14" s="7" t="n">
        <v>-4666367</v>
      </c>
      <c r="J14" s="6" t="n">
        <v>-9927706</v>
      </c>
      <c r="K14" s="6" t="n">
        <v>-27254020</v>
      </c>
      <c r="L14" s="6" t="n">
        <v>-1598102</v>
      </c>
    </row>
    <row r="15" spans="1:12">
      <c r="A15" s="4" t="s">
        <v>346</v>
      </c>
      <c r="B15" s="6" t="n">
        <v>7777126</v>
      </c>
      <c r="F15" s="6" t="n">
        <v>8942384</v>
      </c>
      <c r="J15" s="6" t="n">
        <v>7777126</v>
      </c>
      <c r="K15" s="6" t="n">
        <v>8942384</v>
      </c>
      <c r="L15" s="7" t="n">
        <v>-1501456</v>
      </c>
    </row>
    <row r="16" spans="1:12">
      <c r="A16" s="4" t="s">
        <v>319</v>
      </c>
    </row>
    <row r="17" spans="1:12">
      <c r="A17" s="3" t="s">
        <v>338</v>
      </c>
    </row>
    <row r="18" spans="1:12">
      <c r="A18" s="4" t="s">
        <v>339</v>
      </c>
      <c r="E18" s="7" t="n">
        <v>8942384</v>
      </c>
      <c r="J18" s="6" t="n">
        <v>8942384</v>
      </c>
    </row>
    <row r="19" spans="1:12">
      <c r="A19" s="4" t="s">
        <v>340</v>
      </c>
      <c r="J19" s="6" t="n">
        <v>735188</v>
      </c>
    </row>
    <row r="20" spans="1:12">
      <c r="A20" s="4" t="s">
        <v>341</v>
      </c>
      <c r="J20" s="6" t="n">
        <v>1269707</v>
      </c>
    </row>
    <row r="21" spans="1:12">
      <c r="A21" s="4" t="s">
        <v>342</v>
      </c>
      <c r="J21" s="6" t="n">
        <v>3719832</v>
      </c>
    </row>
    <row r="22" spans="1:12">
      <c r="A22" s="4" t="s">
        <v>343</v>
      </c>
      <c r="J22" s="6" t="n">
        <v>66001</v>
      </c>
    </row>
    <row r="23" spans="1:12">
      <c r="A23" s="4" t="s">
        <v>344</v>
      </c>
      <c r="J23" s="6" t="n">
        <v>-3337967</v>
      </c>
    </row>
    <row r="24" spans="1:12">
      <c r="A24" s="4" t="s">
        <v>345</v>
      </c>
      <c r="J24" s="6" t="n">
        <v>-74436</v>
      </c>
    </row>
    <row r="25" spans="1:12">
      <c r="A25" s="4" t="s">
        <v>140</v>
      </c>
      <c r="J25" s="6" t="n">
        <v>5236901</v>
      </c>
    </row>
    <row r="26" spans="1:12">
      <c r="A26" s="4" t="s">
        <v>141</v>
      </c>
      <c r="J26" s="6" t="n">
        <v>231490</v>
      </c>
    </row>
    <row r="27" spans="1:12">
      <c r="A27" s="4" t="s">
        <v>104</v>
      </c>
      <c r="J27" s="6" t="n">
        <v>1462</v>
      </c>
    </row>
    <row r="28" spans="1:12">
      <c r="A28" s="4" t="s">
        <v>96</v>
      </c>
      <c r="J28" s="6" t="n">
        <v>-10854509</v>
      </c>
    </row>
    <row r="29" spans="1:12">
      <c r="A29" s="4" t="s">
        <v>346</v>
      </c>
      <c r="B29" s="6" t="n">
        <v>5936053</v>
      </c>
      <c r="F29" s="7" t="n">
        <v>8942384</v>
      </c>
      <c r="J29" s="6" t="n">
        <v>5936053</v>
      </c>
      <c r="K29" s="7" t="n">
        <v>8942384</v>
      </c>
    </row>
    <row r="30" spans="1:12">
      <c r="A30" s="4" t="s">
        <v>320</v>
      </c>
    </row>
    <row r="31" spans="1:12">
      <c r="A31" s="3" t="s">
        <v>338</v>
      </c>
    </row>
    <row r="32" spans="1:12">
      <c r="A32" s="4" t="s">
        <v>141</v>
      </c>
      <c r="J32" s="6" t="n">
        <v>914270</v>
      </c>
    </row>
    <row r="33" spans="1:12">
      <c r="A33" s="4" t="s">
        <v>104</v>
      </c>
      <c r="J33" s="6" t="n">
        <v>0</v>
      </c>
    </row>
    <row r="34" spans="1:12">
      <c r="A34" s="4" t="s">
        <v>96</v>
      </c>
      <c r="J34" s="6" t="n">
        <v>926803</v>
      </c>
    </row>
    <row r="35" spans="1:12">
      <c r="A35" s="4" t="s">
        <v>346</v>
      </c>
      <c r="B35" s="7" t="n">
        <v>1841073</v>
      </c>
      <c r="J35" s="7" t="n">
        <v>1841073</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322</v>
      </c>
      <c r="J1" s="2" t="s">
        <v>1</v>
      </c>
    </row>
    <row r="2" spans="1:12">
      <c r="B2" s="2" t="s">
        <v>2</v>
      </c>
      <c r="C2" s="2" t="s">
        <v>323</v>
      </c>
      <c r="D2" s="2" t="s">
        <v>4</v>
      </c>
      <c r="E2" s="2" t="s">
        <v>324</v>
      </c>
      <c r="F2" s="2" t="s">
        <v>32</v>
      </c>
      <c r="G2" s="2" t="s">
        <v>325</v>
      </c>
      <c r="H2" s="2" t="s">
        <v>326</v>
      </c>
      <c r="I2" s="2" t="s">
        <v>327</v>
      </c>
      <c r="J2" s="2" t="s">
        <v>2</v>
      </c>
      <c r="K2" s="2" t="s">
        <v>32</v>
      </c>
      <c r="L2" s="2" t="s">
        <v>73</v>
      </c>
    </row>
    <row r="3" spans="1:12">
      <c r="A3" s="3" t="s">
        <v>348</v>
      </c>
    </row>
    <row r="4" spans="1:12">
      <c r="A4" s="4" t="s">
        <v>96</v>
      </c>
      <c r="B4" s="7" t="n">
        <v>-4020389</v>
      </c>
      <c r="C4" s="7" t="n">
        <v>-1458050</v>
      </c>
      <c r="D4" s="7" t="n">
        <v>-2864443</v>
      </c>
      <c r="E4" s="7" t="n">
        <v>-1584824</v>
      </c>
      <c r="F4" s="7" t="n">
        <v>-16470811</v>
      </c>
      <c r="G4" s="7" t="n">
        <v>-458772</v>
      </c>
      <c r="H4" s="7" t="n">
        <v>-5658070</v>
      </c>
      <c r="I4" s="7" t="n">
        <v>-4666367</v>
      </c>
      <c r="J4" s="7" t="n">
        <v>-9927706</v>
      </c>
      <c r="K4" s="7" t="n">
        <v>-27254020</v>
      </c>
      <c r="L4" s="7" t="n">
        <v>-1598102</v>
      </c>
    </row>
    <row r="5" spans="1:12">
      <c r="A5" s="4" t="s">
        <v>147</v>
      </c>
      <c r="J5" s="6" t="n">
        <v>826023</v>
      </c>
      <c r="K5" s="6" t="n">
        <v>17928309</v>
      </c>
      <c r="L5" s="6" t="n">
        <v>984696</v>
      </c>
    </row>
    <row r="6" spans="1:12">
      <c r="A6" s="4" t="s">
        <v>148</v>
      </c>
      <c r="J6" s="6" t="n">
        <v>735189</v>
      </c>
      <c r="K6" s="6" t="n">
        <v>0</v>
      </c>
      <c r="L6" s="6" t="n">
        <v>0</v>
      </c>
    </row>
    <row r="7" spans="1:12">
      <c r="A7" s="4" t="s">
        <v>149</v>
      </c>
      <c r="J7" s="6" t="n">
        <v>5236901</v>
      </c>
      <c r="K7" s="6" t="n">
        <v>0</v>
      </c>
      <c r="L7" s="6" t="n">
        <v>0</v>
      </c>
    </row>
    <row r="8" spans="1:12">
      <c r="A8" s="4" t="s">
        <v>150</v>
      </c>
      <c r="J8" s="6" t="n">
        <v>240420</v>
      </c>
      <c r="K8" s="6" t="n">
        <v>0</v>
      </c>
      <c r="L8" s="6" t="n">
        <v>0</v>
      </c>
    </row>
    <row r="9" spans="1:12">
      <c r="A9" s="4" t="s">
        <v>92</v>
      </c>
      <c r="J9" s="6" t="n">
        <v>-3337967</v>
      </c>
      <c r="K9" s="6" t="n">
        <v>0</v>
      </c>
      <c r="L9" s="6" t="n">
        <v>0</v>
      </c>
    </row>
    <row r="10" spans="1:12">
      <c r="A10" s="4" t="s">
        <v>151</v>
      </c>
      <c r="J10" s="6" t="n">
        <v>-74436</v>
      </c>
      <c r="K10" s="6" t="n">
        <v>0</v>
      </c>
      <c r="L10" s="6" t="n">
        <v>0</v>
      </c>
    </row>
    <row r="11" spans="1:12">
      <c r="A11" s="4" t="s">
        <v>349</v>
      </c>
      <c r="J11" s="6" t="n">
        <v>0</v>
      </c>
    </row>
    <row r="12" spans="1:12">
      <c r="A12" s="4" t="s">
        <v>350</v>
      </c>
      <c r="J12" s="6" t="n">
        <v>-450849</v>
      </c>
      <c r="K12" s="6" t="n">
        <v>442236</v>
      </c>
      <c r="L12" s="6" t="n">
        <v>-62667</v>
      </c>
    </row>
    <row r="13" spans="1:12">
      <c r="A13" s="4" t="s">
        <v>351</v>
      </c>
      <c r="J13" s="6" t="n">
        <v>308654</v>
      </c>
      <c r="K13" s="6" t="n">
        <v>-59191</v>
      </c>
      <c r="L13" s="6" t="n">
        <v>97708</v>
      </c>
    </row>
    <row r="14" spans="1:12">
      <c r="A14" s="4" t="s">
        <v>352</v>
      </c>
      <c r="J14" s="6" t="n">
        <v>-18096</v>
      </c>
      <c r="K14" s="6" t="n">
        <v>17515</v>
      </c>
      <c r="L14" s="6" t="n">
        <v>194755</v>
      </c>
    </row>
    <row r="15" spans="1:12">
      <c r="A15" s="4" t="s">
        <v>160</v>
      </c>
      <c r="J15" s="6" t="n">
        <v>1000000</v>
      </c>
      <c r="K15" s="6" t="n">
        <v>0</v>
      </c>
      <c r="L15" s="6" t="n">
        <v>0</v>
      </c>
    </row>
    <row r="16" spans="1:12">
      <c r="A16" s="4" t="s">
        <v>161</v>
      </c>
      <c r="J16" s="6" t="n">
        <v>-4560169</v>
      </c>
      <c r="K16" s="6" t="n">
        <v>-1554708</v>
      </c>
      <c r="L16" s="6" t="n">
        <v>-390426</v>
      </c>
    </row>
    <row r="17" spans="1:12">
      <c r="A17" s="3" t="s">
        <v>353</v>
      </c>
    </row>
    <row r="18" spans="1:12">
      <c r="A18" s="4" t="s">
        <v>354</v>
      </c>
      <c r="J18" s="6" t="n">
        <v>0</v>
      </c>
      <c r="K18" s="6" t="n">
        <v>-3559069</v>
      </c>
      <c r="L18" s="6" t="n">
        <v>-646750</v>
      </c>
    </row>
    <row r="19" spans="1:12">
      <c r="A19" s="3" t="s">
        <v>355</v>
      </c>
    </row>
    <row r="20" spans="1:12">
      <c r="A20" s="4" t="s">
        <v>356</v>
      </c>
      <c r="J20" s="6" t="n">
        <v>3785833</v>
      </c>
      <c r="K20" s="6" t="n">
        <v>8510880</v>
      </c>
      <c r="L20" s="6" t="n">
        <v>1146000</v>
      </c>
    </row>
    <row r="21" spans="1:12">
      <c r="A21" s="4" t="s">
        <v>170</v>
      </c>
      <c r="J21" s="6" t="n">
        <v>-143859</v>
      </c>
      <c r="K21" s="6" t="n">
        <v>-61522</v>
      </c>
      <c r="L21" s="6" t="n">
        <v>-75000</v>
      </c>
    </row>
    <row r="22" spans="1:12">
      <c r="A22" s="4" t="s">
        <v>171</v>
      </c>
      <c r="J22" s="6" t="n">
        <v>3641974</v>
      </c>
      <c r="K22" s="6" t="n">
        <v>8530944</v>
      </c>
      <c r="L22" s="6" t="n">
        <v>1220756</v>
      </c>
    </row>
    <row r="23" spans="1:12">
      <c r="A23" s="4" t="s">
        <v>172</v>
      </c>
      <c r="J23" s="6" t="n">
        <v>1462</v>
      </c>
      <c r="K23" s="6" t="n">
        <v>0</v>
      </c>
      <c r="L23" s="6" t="n">
        <v>0</v>
      </c>
    </row>
    <row r="24" spans="1:12">
      <c r="A24" s="4" t="s">
        <v>357</v>
      </c>
      <c r="J24" s="6" t="n">
        <v>-916733</v>
      </c>
      <c r="K24" s="6" t="n">
        <v>3417167</v>
      </c>
      <c r="L24" s="6" t="n">
        <v>183580</v>
      </c>
    </row>
    <row r="25" spans="1:12">
      <c r="A25" s="4" t="s">
        <v>174</v>
      </c>
      <c r="E25" s="6" t="n">
        <v>3616470</v>
      </c>
      <c r="I25" s="7" t="n">
        <v>199303</v>
      </c>
      <c r="J25" s="6" t="n">
        <v>3616470</v>
      </c>
      <c r="K25" s="6" t="n">
        <v>199303</v>
      </c>
      <c r="L25" s="6" t="n">
        <v>15723</v>
      </c>
    </row>
    <row r="26" spans="1:12">
      <c r="A26" s="4" t="s">
        <v>175</v>
      </c>
      <c r="B26" s="6" t="n">
        <v>2699737</v>
      </c>
      <c r="F26" s="6" t="n">
        <v>3616470</v>
      </c>
      <c r="J26" s="6" t="n">
        <v>2699737</v>
      </c>
      <c r="K26" s="6" t="n">
        <v>3616470</v>
      </c>
      <c r="L26" s="7" t="n">
        <v>199303</v>
      </c>
    </row>
    <row r="27" spans="1:12">
      <c r="A27" s="4" t="s">
        <v>319</v>
      </c>
    </row>
    <row r="28" spans="1:12">
      <c r="A28" s="3" t="s">
        <v>348</v>
      </c>
    </row>
    <row r="29" spans="1:12">
      <c r="A29" s="4" t="s">
        <v>96</v>
      </c>
      <c r="J29" s="6" t="n">
        <v>-10854509</v>
      </c>
    </row>
    <row r="30" spans="1:12">
      <c r="A30" s="4" t="s">
        <v>147</v>
      </c>
      <c r="J30" s="6" t="n">
        <v>1269707</v>
      </c>
    </row>
    <row r="31" spans="1:12">
      <c r="A31" s="4" t="s">
        <v>148</v>
      </c>
      <c r="J31" s="6" t="n">
        <v>735189</v>
      </c>
    </row>
    <row r="32" spans="1:12">
      <c r="A32" s="4" t="s">
        <v>149</v>
      </c>
      <c r="J32" s="6" t="n">
        <v>5236901</v>
      </c>
    </row>
    <row r="33" spans="1:12">
      <c r="A33" s="4" t="s">
        <v>150</v>
      </c>
      <c r="J33" s="6" t="n">
        <v>231490</v>
      </c>
    </row>
    <row r="34" spans="1:12">
      <c r="A34" s="4" t="s">
        <v>92</v>
      </c>
      <c r="J34" s="6" t="n">
        <v>-3337967</v>
      </c>
    </row>
    <row r="35" spans="1:12">
      <c r="A35" s="4" t="s">
        <v>151</v>
      </c>
      <c r="J35" s="6" t="n">
        <v>-74436</v>
      </c>
    </row>
    <row r="36" spans="1:12">
      <c r="A36" s="4" t="s">
        <v>349</v>
      </c>
      <c r="J36" s="6" t="n">
        <v>492049</v>
      </c>
    </row>
    <row r="37" spans="1:12">
      <c r="A37" s="4" t="s">
        <v>350</v>
      </c>
      <c r="J37" s="6" t="n">
        <v>450849</v>
      </c>
    </row>
    <row r="38" spans="1:12">
      <c r="A38" s="4" t="s">
        <v>351</v>
      </c>
      <c r="J38" s="6" t="n">
        <v>308654</v>
      </c>
    </row>
    <row r="39" spans="1:12">
      <c r="A39" s="4" t="s">
        <v>352</v>
      </c>
      <c r="J39" s="6" t="n">
        <v>-18096</v>
      </c>
    </row>
    <row r="40" spans="1:12">
      <c r="A40" s="4" t="s">
        <v>160</v>
      </c>
      <c r="J40" s="6" t="n">
        <v>1000000</v>
      </c>
    </row>
    <row r="41" spans="1:12">
      <c r="A41" s="4" t="s">
        <v>161</v>
      </c>
      <c r="J41" s="6" t="n">
        <v>-4560169</v>
      </c>
    </row>
    <row r="42" spans="1:12">
      <c r="A42" s="3" t="s">
        <v>353</v>
      </c>
    </row>
    <row r="43" spans="1:12">
      <c r="A43" s="4" t="s">
        <v>354</v>
      </c>
      <c r="J43" s="6" t="n">
        <v>0</v>
      </c>
    </row>
    <row r="44" spans="1:12">
      <c r="A44" s="3" t="s">
        <v>355</v>
      </c>
    </row>
    <row r="45" spans="1:12">
      <c r="A45" s="4" t="s">
        <v>356</v>
      </c>
      <c r="J45" s="6" t="n">
        <v>3785833</v>
      </c>
    </row>
    <row r="46" spans="1:12">
      <c r="A46" s="4" t="s">
        <v>170</v>
      </c>
      <c r="J46" s="6" t="n">
        <v>-143859</v>
      </c>
    </row>
    <row r="47" spans="1:12">
      <c r="A47" s="4" t="s">
        <v>171</v>
      </c>
      <c r="J47" s="6" t="n">
        <v>3641974</v>
      </c>
    </row>
    <row r="48" spans="1:12">
      <c r="A48" s="4" t="s">
        <v>172</v>
      </c>
      <c r="J48" s="6" t="n">
        <v>1462</v>
      </c>
    </row>
    <row r="49" spans="1:12">
      <c r="A49" s="4" t="s">
        <v>357</v>
      </c>
      <c r="J49" s="6" t="n">
        <v>-916733</v>
      </c>
    </row>
    <row r="50" spans="1:12">
      <c r="A50" s="4" t="s">
        <v>174</v>
      </c>
      <c r="E50" s="7" t="n">
        <v>3616470</v>
      </c>
      <c r="J50" s="6" t="n">
        <v>3616470</v>
      </c>
    </row>
    <row r="51" spans="1:12">
      <c r="A51" s="4" t="s">
        <v>175</v>
      </c>
      <c r="B51" s="7" t="n">
        <v>2699737</v>
      </c>
      <c r="F51" s="7" t="n">
        <v>3616470</v>
      </c>
      <c r="J51" s="6" t="n">
        <v>2699737</v>
      </c>
      <c r="K51" s="7" t="n">
        <v>3616470</v>
      </c>
    </row>
    <row r="52" spans="1:12">
      <c r="A52" s="4" t="s">
        <v>320</v>
      </c>
    </row>
    <row r="53" spans="1:12">
      <c r="A53" s="3" t="s">
        <v>348</v>
      </c>
    </row>
    <row r="54" spans="1:12">
      <c r="A54" s="4" t="s">
        <v>96</v>
      </c>
      <c r="J54" s="6" t="n">
        <v>926803</v>
      </c>
    </row>
    <row r="55" spans="1:12">
      <c r="A55" s="4" t="s">
        <v>147</v>
      </c>
      <c r="J55" s="6" t="n">
        <v>-443684</v>
      </c>
    </row>
    <row r="56" spans="1:12">
      <c r="A56" s="4" t="s">
        <v>150</v>
      </c>
      <c r="J56" s="6" t="n">
        <v>8930</v>
      </c>
    </row>
    <row r="57" spans="1:12">
      <c r="A57" s="4" t="s">
        <v>92</v>
      </c>
      <c r="J57" s="6" t="n">
        <v>0</v>
      </c>
    </row>
    <row r="58" spans="1:12">
      <c r="A58" s="4" t="s">
        <v>349</v>
      </c>
      <c r="J58" s="7" t="n">
        <v>-492049</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8</v>
      </c>
      <c r="B1" s="2" t="s">
        <v>322</v>
      </c>
      <c r="J1" s="2" t="s">
        <v>1</v>
      </c>
    </row>
    <row r="2" spans="1:12">
      <c r="B2" s="2" t="s">
        <v>2</v>
      </c>
      <c r="C2" s="2" t="s">
        <v>323</v>
      </c>
      <c r="D2" s="2" t="s">
        <v>4</v>
      </c>
      <c r="E2" s="2" t="s">
        <v>324</v>
      </c>
      <c r="F2" s="2" t="s">
        <v>32</v>
      </c>
      <c r="G2" s="2" t="s">
        <v>325</v>
      </c>
      <c r="H2" s="2" t="s">
        <v>326</v>
      </c>
      <c r="I2" s="2" t="s">
        <v>327</v>
      </c>
      <c r="J2" s="2" t="s">
        <v>2</v>
      </c>
      <c r="K2" s="2" t="s">
        <v>32</v>
      </c>
      <c r="L2" s="2" t="s">
        <v>73</v>
      </c>
    </row>
    <row r="3" spans="1:12">
      <c r="A3" s="3" t="s">
        <v>189</v>
      </c>
    </row>
    <row r="4" spans="1:12">
      <c r="A4" s="4" t="s">
        <v>57</v>
      </c>
      <c r="B4" s="7" t="n">
        <v>-78627833</v>
      </c>
      <c r="F4" s="7" t="n">
        <v>-68700127</v>
      </c>
      <c r="J4" s="7" t="n">
        <v>-78627833</v>
      </c>
      <c r="K4" s="7" t="n">
        <v>-68700127</v>
      </c>
    </row>
    <row r="5" spans="1:12">
      <c r="A5" s="4" t="s">
        <v>96</v>
      </c>
      <c r="B5" s="7" t="n">
        <v>-4020389</v>
      </c>
      <c r="C5" s="7" t="n">
        <v>-1458050</v>
      </c>
      <c r="D5" s="7" t="n">
        <v>-2864443</v>
      </c>
      <c r="E5" s="7" t="n">
        <v>-1584824</v>
      </c>
      <c r="F5" s="7" t="n">
        <v>-16470811</v>
      </c>
      <c r="G5" s="7" t="n">
        <v>-458772</v>
      </c>
      <c r="H5" s="7" t="n">
        <v>-5658070</v>
      </c>
      <c r="I5" s="7" t="n">
        <v>-4666367</v>
      </c>
      <c r="J5" s="7" t="n">
        <v>-9927706</v>
      </c>
      <c r="K5" s="7" t="n">
        <v>-27254020</v>
      </c>
      <c r="L5" s="7" t="n">
        <v>-159810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0</v>
      </c>
      <c r="C4" s="7" t="n">
        <v>0</v>
      </c>
      <c r="D4" s="7" t="n">
        <v>12160</v>
      </c>
    </row>
    <row r="5" spans="1:4">
      <c r="A5" s="4" t="s">
        <v>76</v>
      </c>
      <c r="B5" s="6" t="n">
        <v>0</v>
      </c>
      <c r="C5" s="6" t="n">
        <v>0</v>
      </c>
      <c r="D5" s="6" t="n">
        <v>12160</v>
      </c>
    </row>
    <row r="6" spans="1:4">
      <c r="A6" s="4" t="s">
        <v>77</v>
      </c>
      <c r="B6" s="6" t="n">
        <v>0</v>
      </c>
      <c r="C6" s="6" t="n">
        <v>0</v>
      </c>
      <c r="D6" s="6" t="n">
        <v>9620</v>
      </c>
    </row>
    <row r="7" spans="1:4">
      <c r="A7" s="4" t="s">
        <v>78</v>
      </c>
      <c r="B7" s="6" t="n">
        <v>0</v>
      </c>
      <c r="C7" s="6" t="n">
        <v>0</v>
      </c>
      <c r="D7" s="6" t="n">
        <v>2540</v>
      </c>
    </row>
    <row r="8" spans="1:4">
      <c r="A8" s="3" t="s">
        <v>79</v>
      </c>
    </row>
    <row r="9" spans="1:4">
      <c r="A9" s="4" t="s">
        <v>80</v>
      </c>
      <c r="B9" s="6" t="n">
        <v>230500</v>
      </c>
      <c r="C9" s="6" t="n">
        <v>872200</v>
      </c>
      <c r="D9" s="6" t="n">
        <v>106413</v>
      </c>
    </row>
    <row r="10" spans="1:4">
      <c r="A10" s="4" t="s">
        <v>81</v>
      </c>
      <c r="B10" s="6" t="n">
        <v>3476912</v>
      </c>
      <c r="C10" s="6" t="n">
        <v>323500</v>
      </c>
      <c r="D10" s="6" t="n">
        <v>0</v>
      </c>
    </row>
    <row r="11" spans="1:4">
      <c r="A11" s="4" t="s">
        <v>82</v>
      </c>
      <c r="B11" s="6" t="n">
        <v>6489334</v>
      </c>
      <c r="C11" s="6" t="n">
        <v>13609995</v>
      </c>
      <c r="D11" s="6" t="n">
        <v>678707</v>
      </c>
    </row>
    <row r="12" spans="1:4">
      <c r="A12" s="4" t="s">
        <v>83</v>
      </c>
      <c r="B12" s="6" t="n">
        <v>18000</v>
      </c>
      <c r="C12" s="6" t="n">
        <v>768000</v>
      </c>
      <c r="D12" s="6" t="n">
        <v>0</v>
      </c>
    </row>
    <row r="13" spans="1:4">
      <c r="A13" s="4" t="s">
        <v>84</v>
      </c>
      <c r="B13" s="6" t="n">
        <v>884346</v>
      </c>
      <c r="C13" s="6" t="n">
        <v>1487668</v>
      </c>
      <c r="D13" s="6" t="n">
        <v>284510</v>
      </c>
    </row>
    <row r="14" spans="1:4">
      <c r="A14" s="4" t="s">
        <v>85</v>
      </c>
      <c r="B14" s="6" t="n">
        <v>2161643</v>
      </c>
      <c r="C14" s="6" t="n">
        <v>1917779</v>
      </c>
      <c r="D14" s="6" t="n">
        <v>617271</v>
      </c>
    </row>
    <row r="15" spans="1:4">
      <c r="A15" s="4" t="s">
        <v>86</v>
      </c>
      <c r="B15" s="6" t="n">
        <v>13260735</v>
      </c>
      <c r="C15" s="6" t="n">
        <v>18979142</v>
      </c>
      <c r="D15" s="6" t="n">
        <v>1686901</v>
      </c>
    </row>
    <row r="16" spans="1:4">
      <c r="A16" s="4" t="s">
        <v>87</v>
      </c>
      <c r="B16" s="6" t="n">
        <v>-13260735</v>
      </c>
      <c r="C16" s="6" t="n">
        <v>-18979142</v>
      </c>
      <c r="D16" s="6" t="n">
        <v>-1684361</v>
      </c>
    </row>
    <row r="17" spans="1:4">
      <c r="A17" s="3" t="s">
        <v>88</v>
      </c>
    </row>
    <row r="18" spans="1:4">
      <c r="A18" s="4" t="s">
        <v>89</v>
      </c>
      <c r="B18" s="6" t="n">
        <v>0</v>
      </c>
      <c r="C18" s="6" t="n">
        <v>1633380</v>
      </c>
      <c r="D18" s="6" t="n">
        <v>277085</v>
      </c>
    </row>
    <row r="19" spans="1:4">
      <c r="A19" s="4" t="s">
        <v>90</v>
      </c>
      <c r="B19" s="6" t="n">
        <v>0</v>
      </c>
      <c r="C19" s="6" t="n">
        <v>-5895000</v>
      </c>
      <c r="D19" s="6" t="n">
        <v>0</v>
      </c>
    </row>
    <row r="20" spans="1:4">
      <c r="A20" s="4" t="s">
        <v>91</v>
      </c>
      <c r="B20" s="6" t="n">
        <v>0</v>
      </c>
      <c r="C20" s="6" t="n">
        <v>-3993295</v>
      </c>
      <c r="D20" s="6" t="n">
        <v>-39000</v>
      </c>
    </row>
    <row r="21" spans="1:4">
      <c r="A21" s="4" t="s">
        <v>92</v>
      </c>
      <c r="B21" s="6" t="n">
        <v>3337967</v>
      </c>
      <c r="C21" s="6" t="n">
        <v>0</v>
      </c>
      <c r="D21" s="6" t="n">
        <v>0</v>
      </c>
    </row>
    <row r="22" spans="1:4">
      <c r="A22" s="4" t="s">
        <v>93</v>
      </c>
      <c r="B22" s="6" t="n">
        <v>0</v>
      </c>
      <c r="C22" s="6" t="n">
        <v>0</v>
      </c>
      <c r="D22" s="6" t="n">
        <v>2590</v>
      </c>
    </row>
    <row r="23" spans="1:4">
      <c r="A23" s="4" t="s">
        <v>94</v>
      </c>
      <c r="B23" s="6" t="n">
        <v>-4938</v>
      </c>
      <c r="C23" s="6" t="n">
        <v>-19963</v>
      </c>
      <c r="D23" s="6" t="n">
        <v>-154416</v>
      </c>
    </row>
    <row r="24" spans="1:4">
      <c r="A24" s="4" t="s">
        <v>95</v>
      </c>
      <c r="B24" s="6" t="n">
        <v>3333029</v>
      </c>
      <c r="C24" s="6" t="n">
        <v>-8274878</v>
      </c>
      <c r="D24" s="6" t="n">
        <v>86259</v>
      </c>
    </row>
    <row r="25" spans="1:4">
      <c r="A25" s="4" t="s">
        <v>96</v>
      </c>
      <c r="B25" s="7" t="n">
        <v>-9927706</v>
      </c>
      <c r="C25" s="7" t="n">
        <v>-27254020</v>
      </c>
      <c r="D25" s="7" t="n">
        <v>-1598102</v>
      </c>
    </row>
    <row r="26" spans="1:4">
      <c r="A26" s="4" t="s">
        <v>97</v>
      </c>
      <c r="B26" s="4" t="s">
        <v>98</v>
      </c>
      <c r="C26" s="9" t="n">
        <v>-0.05</v>
      </c>
      <c r="D26" s="7" t="n">
        <v>0</v>
      </c>
    </row>
    <row r="27" spans="1:4">
      <c r="A27" s="4" t="s">
        <v>99</v>
      </c>
      <c r="B27" s="6" t="n">
        <v>704327656</v>
      </c>
      <c r="C27" s="6" t="n">
        <v>583219665</v>
      </c>
      <c r="D27" s="6" t="n">
        <v>440954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s="1" t="s">
        <v>359</v>
      </c>
      <c r="B1" s="2" t="s">
        <v>360</v>
      </c>
    </row>
    <row r="2" spans="1:2">
      <c r="A2" s="3" t="s">
        <v>193</v>
      </c>
    </row>
    <row r="3" spans="1:2">
      <c r="A3" s="4" t="s">
        <v>361</v>
      </c>
      <c r="B3" s="7" t="n">
        <v>24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62</v>
      </c>
      <c r="B1" s="2" t="s">
        <v>2</v>
      </c>
      <c r="C1" s="2" t="s">
        <v>32</v>
      </c>
    </row>
    <row r="2" spans="1:3">
      <c r="A2" s="4" t="s">
        <v>363</v>
      </c>
      <c r="B2" s="7" t="n">
        <v>3549427</v>
      </c>
      <c r="C2" s="7" t="n">
        <v>3549427</v>
      </c>
    </row>
    <row r="3" spans="1:3">
      <c r="A3" s="4" t="s">
        <v>364</v>
      </c>
    </row>
    <row r="4" spans="1:3">
      <c r="A4" s="4" t="s">
        <v>363</v>
      </c>
      <c r="B4" s="7" t="n">
        <v>15494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365</v>
      </c>
      <c r="B1" s="2" t="s">
        <v>2</v>
      </c>
      <c r="C1" s="2" t="s">
        <v>32</v>
      </c>
    </row>
    <row r="2" spans="1:3">
      <c r="A2" s="3" t="s">
        <v>201</v>
      </c>
    </row>
    <row r="3" spans="1:3">
      <c r="A3" s="4" t="s">
        <v>366</v>
      </c>
      <c r="B3" s="7" t="n">
        <v>0</v>
      </c>
      <c r="C3" s="7" t="n">
        <v>33960</v>
      </c>
    </row>
    <row r="4" spans="1:3">
      <c r="A4" s="4" t="s">
        <v>367</v>
      </c>
      <c r="B4" s="6" t="n">
        <v>1480</v>
      </c>
      <c r="C4" s="6" t="n">
        <v>0</v>
      </c>
    </row>
    <row r="5" spans="1:3">
      <c r="A5" s="4" t="s">
        <v>368</v>
      </c>
      <c r="B5" s="6" t="n">
        <v>19539</v>
      </c>
      <c r="C5" s="6" t="n">
        <v>0</v>
      </c>
    </row>
    <row r="6" spans="1:3">
      <c r="A6" s="4" t="s">
        <v>369</v>
      </c>
      <c r="B6" s="6" t="n">
        <v>2648</v>
      </c>
      <c r="C6" s="6" t="n">
        <v>7803</v>
      </c>
    </row>
    <row r="7" spans="1:3">
      <c r="A7" s="4" t="s">
        <v>113</v>
      </c>
      <c r="B7" s="7" t="n">
        <v>23667</v>
      </c>
      <c r="C7" s="7" t="n">
        <v>417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370</v>
      </c>
      <c r="B1" s="2" t="s">
        <v>1</v>
      </c>
    </row>
    <row r="2" spans="1:4">
      <c r="B2" s="2" t="s">
        <v>2</v>
      </c>
      <c r="C2" s="2" t="s">
        <v>32</v>
      </c>
      <c r="D2" s="2" t="s">
        <v>73</v>
      </c>
    </row>
    <row r="3" spans="1:4">
      <c r="A3" s="4" t="s">
        <v>371</v>
      </c>
      <c r="B3" s="7" t="n">
        <v>0</v>
      </c>
      <c r="C3" s="7" t="n">
        <v>-3993295</v>
      </c>
      <c r="D3" s="7" t="n">
        <v>-39000</v>
      </c>
    </row>
    <row r="4" spans="1:4">
      <c r="A4" s="4" t="s">
        <v>372</v>
      </c>
      <c r="B4" s="6" t="n">
        <v>0</v>
      </c>
      <c r="C4" s="6" t="n">
        <v>3500000</v>
      </c>
      <c r="D4" s="7" t="n">
        <v>646750</v>
      </c>
    </row>
    <row r="5" spans="1:4">
      <c r="A5" s="4" t="s">
        <v>373</v>
      </c>
      <c r="B5" s="7" t="n">
        <v>1000000</v>
      </c>
      <c r="C5" s="7" t="n">
        <v>0</v>
      </c>
    </row>
    <row r="6" spans="1:4">
      <c r="A6" s="4" t="s">
        <v>374</v>
      </c>
    </row>
    <row r="7" spans="1:4">
      <c r="A7" s="4" t="s">
        <v>375</v>
      </c>
      <c r="C7" s="6" t="n">
        <v>2000000</v>
      </c>
    </row>
    <row r="8" spans="1:4">
      <c r="A8" s="4" t="s">
        <v>376</v>
      </c>
      <c r="C8" s="7" t="n">
        <v>226000</v>
      </c>
    </row>
    <row r="9" spans="1:4">
      <c r="A9" s="4" t="s">
        <v>371</v>
      </c>
      <c r="C9" s="7" t="n">
        <v>174000</v>
      </c>
    </row>
    <row r="10" spans="1:4">
      <c r="A10" s="4" t="s">
        <v>377</v>
      </c>
    </row>
    <row r="11" spans="1:4">
      <c r="A11" s="4" t="s">
        <v>375</v>
      </c>
      <c r="C11" s="6" t="n">
        <v>250000</v>
      </c>
    </row>
    <row r="12" spans="1:4">
      <c r="A12" s="4" t="s">
        <v>376</v>
      </c>
      <c r="C12" s="7" t="n">
        <v>45500</v>
      </c>
    </row>
    <row r="13" spans="1:4">
      <c r="A13" s="4" t="s">
        <v>371</v>
      </c>
      <c r="C13" s="7" t="n">
        <v>-19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73</v>
      </c>
    </row>
    <row r="3" spans="1:4">
      <c r="A3" s="3" t="s">
        <v>209</v>
      </c>
    </row>
    <row r="4" spans="1:4">
      <c r="A4" s="4" t="s">
        <v>379</v>
      </c>
      <c r="C4" s="6" t="n">
        <v>8500</v>
      </c>
    </row>
    <row r="5" spans="1:4">
      <c r="A5" s="4" t="s">
        <v>380</v>
      </c>
      <c r="C5" s="6" t="n">
        <v>54000000</v>
      </c>
    </row>
    <row r="6" spans="1:4">
      <c r="A6" s="4" t="s">
        <v>90</v>
      </c>
      <c r="B6" s="7" t="n">
        <v>0</v>
      </c>
      <c r="C6" s="7" t="n">
        <v>-5895000</v>
      </c>
      <c r="D6"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73</v>
      </c>
    </row>
    <row r="3" spans="1:4">
      <c r="A3" s="4" t="s">
        <v>382</v>
      </c>
      <c r="B3" s="4" t="s">
        <v>383</v>
      </c>
      <c r="C3" s="4" t="s">
        <v>51</v>
      </c>
      <c r="D3" s="4" t="s">
        <v>51</v>
      </c>
    </row>
    <row r="4" spans="1:4">
      <c r="A4" s="4" t="s">
        <v>384</v>
      </c>
      <c r="B4" s="4" t="s">
        <v>385</v>
      </c>
      <c r="C4" s="4" t="s">
        <v>51</v>
      </c>
      <c r="D4" s="4" t="s">
        <v>51</v>
      </c>
    </row>
    <row r="5" spans="1:4">
      <c r="A5" s="4" t="s">
        <v>386</v>
      </c>
      <c r="B5" s="4" t="s">
        <v>387</v>
      </c>
    </row>
    <row r="6" spans="1:4">
      <c r="A6" s="4" t="s">
        <v>388</v>
      </c>
      <c r="B6" s="4" t="s">
        <v>389</v>
      </c>
      <c r="C6" s="4" t="s">
        <v>389</v>
      </c>
      <c r="D6" s="4" t="s">
        <v>3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90</v>
      </c>
      <c r="B1" s="2" t="s">
        <v>1</v>
      </c>
    </row>
    <row r="2" spans="1:4">
      <c r="B2" s="2" t="s">
        <v>2</v>
      </c>
      <c r="C2" s="2" t="s">
        <v>32</v>
      </c>
      <c r="D2" s="2" t="s">
        <v>73</v>
      </c>
    </row>
    <row r="3" spans="1:4">
      <c r="A3" s="4" t="s">
        <v>391</v>
      </c>
    </row>
    <row r="4" spans="1:4">
      <c r="A4" s="3" t="s">
        <v>392</v>
      </c>
    </row>
    <row r="5" spans="1:4">
      <c r="A5" s="4" t="s">
        <v>393</v>
      </c>
      <c r="B5" s="4" t="s">
        <v>51</v>
      </c>
      <c r="C5" s="4" t="s">
        <v>51</v>
      </c>
      <c r="D5" s="4" t="s">
        <v>51</v>
      </c>
    </row>
    <row r="6" spans="1:4">
      <c r="A6" s="4" t="s">
        <v>394</v>
      </c>
      <c r="B6" s="6" t="n">
        <v>47200000</v>
      </c>
      <c r="C6" s="4" t="s">
        <v>51</v>
      </c>
      <c r="D6" s="4" t="s">
        <v>51</v>
      </c>
    </row>
    <row r="7" spans="1:4">
      <c r="A7" s="4" t="s">
        <v>395</v>
      </c>
      <c r="B7" s="6" t="n">
        <v>40600000</v>
      </c>
      <c r="C7" s="4" t="s">
        <v>51</v>
      </c>
      <c r="D7" s="4" t="s">
        <v>51</v>
      </c>
    </row>
    <row r="8" spans="1:4">
      <c r="A8" s="4" t="s">
        <v>396</v>
      </c>
      <c r="B8" s="4" t="s">
        <v>51</v>
      </c>
      <c r="C8" s="4" t="s">
        <v>51</v>
      </c>
      <c r="D8" s="4" t="s">
        <v>51</v>
      </c>
    </row>
    <row r="9" spans="1:4">
      <c r="A9" s="4" t="s">
        <v>397</v>
      </c>
      <c r="B9" s="6" t="n">
        <v>6600000</v>
      </c>
      <c r="C9" s="4" t="s">
        <v>51</v>
      </c>
      <c r="D9" s="4" t="s">
        <v>51</v>
      </c>
    </row>
    <row r="10" spans="1:4">
      <c r="A10" s="3" t="s">
        <v>398</v>
      </c>
    </row>
    <row r="11" spans="1:4">
      <c r="A11" s="4" t="s">
        <v>393</v>
      </c>
      <c r="B11" s="4" t="s">
        <v>51</v>
      </c>
      <c r="C11" s="4" t="s">
        <v>51</v>
      </c>
      <c r="D11" s="4" t="s">
        <v>51</v>
      </c>
    </row>
    <row r="12" spans="1:4">
      <c r="A12" s="4" t="s">
        <v>394</v>
      </c>
      <c r="B12" s="9" t="n">
        <v>0.14</v>
      </c>
      <c r="C12" s="4" t="s">
        <v>51</v>
      </c>
      <c r="D12" s="4" t="s">
        <v>51</v>
      </c>
    </row>
    <row r="13" spans="1:4">
      <c r="A13" s="4" t="s">
        <v>395</v>
      </c>
      <c r="B13" s="9" t="n">
        <v>0.15</v>
      </c>
      <c r="C13" s="4" t="s">
        <v>51</v>
      </c>
      <c r="D13" s="4" t="s">
        <v>51</v>
      </c>
    </row>
    <row r="14" spans="1:4">
      <c r="A14" s="4" t="s">
        <v>396</v>
      </c>
      <c r="B14" s="4" t="s">
        <v>51</v>
      </c>
      <c r="C14" s="4" t="s">
        <v>51</v>
      </c>
      <c r="D14" s="4" t="s">
        <v>51</v>
      </c>
    </row>
    <row r="15" spans="1:4">
      <c r="A15" s="4" t="s">
        <v>397</v>
      </c>
      <c r="B15" s="9" t="n">
        <v>0.1</v>
      </c>
      <c r="C15" s="4" t="s">
        <v>51</v>
      </c>
      <c r="D15" s="4" t="s">
        <v>51</v>
      </c>
    </row>
    <row r="16" spans="1:4">
      <c r="A16" s="4" t="s">
        <v>399</v>
      </c>
    </row>
    <row r="17" spans="1:4">
      <c r="A17" s="3" t="s">
        <v>392</v>
      </c>
    </row>
    <row r="18" spans="1:4">
      <c r="A18" s="4" t="s">
        <v>393</v>
      </c>
      <c r="B18" s="4" t="s">
        <v>51</v>
      </c>
      <c r="C18" s="4" t="s">
        <v>51</v>
      </c>
      <c r="D18" s="4" t="s">
        <v>51</v>
      </c>
    </row>
    <row r="19" spans="1:4">
      <c r="A19" s="4" t="s">
        <v>394</v>
      </c>
      <c r="B19" s="6" t="n">
        <v>5250000</v>
      </c>
      <c r="C19" s="4" t="s">
        <v>51</v>
      </c>
      <c r="D19" s="4" t="s">
        <v>51</v>
      </c>
    </row>
    <row r="20" spans="1:4">
      <c r="A20" s="4" t="s">
        <v>395</v>
      </c>
      <c r="B20" s="6" t="n">
        <v>5250000</v>
      </c>
      <c r="C20" s="4" t="s">
        <v>51</v>
      </c>
      <c r="D20" s="4" t="s">
        <v>51</v>
      </c>
    </row>
    <row r="21" spans="1:4">
      <c r="A21" s="4" t="s">
        <v>396</v>
      </c>
      <c r="B21" s="4" t="s">
        <v>51</v>
      </c>
      <c r="C21" s="4" t="s">
        <v>51</v>
      </c>
      <c r="D21" s="4" t="s">
        <v>51</v>
      </c>
    </row>
    <row r="22" spans="1:4">
      <c r="A22" s="4" t="s">
        <v>397</v>
      </c>
      <c r="B22" s="6" t="n">
        <v>0</v>
      </c>
      <c r="C22" s="4" t="s">
        <v>51</v>
      </c>
      <c r="D22" s="4" t="s">
        <v>51</v>
      </c>
    </row>
    <row r="23" spans="1:4">
      <c r="A23" s="3" t="s">
        <v>398</v>
      </c>
    </row>
    <row r="24" spans="1:4">
      <c r="A24" s="4" t="s">
        <v>393</v>
      </c>
      <c r="B24" s="4" t="s">
        <v>51</v>
      </c>
      <c r="C24" s="4" t="s">
        <v>51</v>
      </c>
      <c r="D24" s="4" t="s">
        <v>51</v>
      </c>
    </row>
    <row r="25" spans="1:4">
      <c r="A25" s="4" t="s">
        <v>394</v>
      </c>
      <c r="B25" s="9" t="n">
        <v>0.19</v>
      </c>
      <c r="C25" s="4" t="s">
        <v>51</v>
      </c>
      <c r="D25" s="4" t="s">
        <v>51</v>
      </c>
    </row>
    <row r="26" spans="1:4">
      <c r="A26" s="4" t="s">
        <v>395</v>
      </c>
      <c r="B26" s="9" t="n">
        <v>0.19</v>
      </c>
      <c r="C26" s="4" t="s">
        <v>51</v>
      </c>
      <c r="D26" s="4" t="s">
        <v>51</v>
      </c>
    </row>
    <row r="27" spans="1:4">
      <c r="A27" s="4" t="s">
        <v>396</v>
      </c>
      <c r="B27" s="4" t="s">
        <v>51</v>
      </c>
      <c r="C27" s="4" t="s">
        <v>51</v>
      </c>
      <c r="D27" s="4" t="s">
        <v>51</v>
      </c>
    </row>
    <row r="28" spans="1:4">
      <c r="A28" s="4" t="s">
        <v>397</v>
      </c>
      <c r="B28" s="7" t="n">
        <v>0</v>
      </c>
      <c r="C28" s="4" t="s">
        <v>51</v>
      </c>
      <c r="D28" s="4" t="s">
        <v>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30"/>
  </cols>
  <sheetData>
    <row r="1" spans="1:2">
      <c r="A1" s="1" t="s">
        <v>400</v>
      </c>
      <c r="B1" s="2" t="s">
        <v>1</v>
      </c>
    </row>
    <row r="2" spans="1:2">
      <c r="B2" s="2" t="s">
        <v>401</v>
      </c>
    </row>
    <row r="3" spans="1:2">
      <c r="A3" s="9" t="n">
        <v>0.19</v>
      </c>
    </row>
    <row r="4" spans="1:2">
      <c r="A4" s="4" t="s">
        <v>402</v>
      </c>
      <c r="B4" s="6" t="n">
        <v>25000000</v>
      </c>
    </row>
    <row r="5" spans="1:2">
      <c r="A5" s="4" t="s">
        <v>403</v>
      </c>
      <c r="B5" s="4" t="s">
        <v>404</v>
      </c>
    </row>
    <row r="6" spans="1:2">
      <c r="A6" s="4" t="s">
        <v>405</v>
      </c>
      <c r="B6" s="9" t="n">
        <v>0.19</v>
      </c>
    </row>
    <row r="7" spans="1:2">
      <c r="A7" s="4" t="s">
        <v>406</v>
      </c>
      <c r="B7" s="6" t="n">
        <v>25000000</v>
      </c>
    </row>
    <row r="8" spans="1:2">
      <c r="A8" s="4" t="s">
        <v>407</v>
      </c>
      <c r="B8" s="4" t="s">
        <v>387</v>
      </c>
    </row>
    <row r="9" spans="1:2">
      <c r="A9" s="4" t="s">
        <v>408</v>
      </c>
      <c r="B9" s="9" t="n">
        <v>0.19</v>
      </c>
    </row>
    <row r="10" spans="1:2">
      <c r="A10" s="9" t="n">
        <v>0.11</v>
      </c>
    </row>
    <row r="11" spans="1:2">
      <c r="A11" s="4" t="s">
        <v>402</v>
      </c>
      <c r="B11" s="6" t="n">
        <v>27200000</v>
      </c>
    </row>
    <row r="12" spans="1:2">
      <c r="A12" s="4" t="s">
        <v>403</v>
      </c>
      <c r="B12" s="4" t="s">
        <v>409</v>
      </c>
    </row>
    <row r="13" spans="1:2">
      <c r="A13" s="4" t="s">
        <v>405</v>
      </c>
      <c r="B13" s="4" t="s">
        <v>410</v>
      </c>
    </row>
    <row r="14" spans="1:2">
      <c r="A14" s="4" t="s">
        <v>406</v>
      </c>
      <c r="B14" s="6" t="n">
        <v>27200000</v>
      </c>
    </row>
    <row r="15" spans="1:2">
      <c r="A15" s="4" t="s">
        <v>407</v>
      </c>
      <c r="B15" s="4" t="s">
        <v>387</v>
      </c>
    </row>
    <row r="16" spans="1:2">
      <c r="A16" s="4" t="s">
        <v>408</v>
      </c>
      <c r="B16" s="9" t="n">
        <v>0.1</v>
      </c>
    </row>
    <row r="17" spans="1:2">
      <c r="A17" s="9" t="n">
        <v>0.18</v>
      </c>
    </row>
    <row r="18" spans="1:2">
      <c r="A18" s="4" t="s">
        <v>402</v>
      </c>
      <c r="B18" s="6" t="n">
        <v>250000</v>
      </c>
    </row>
    <row r="19" spans="1:2">
      <c r="A19" s="4" t="s">
        <v>403</v>
      </c>
      <c r="B19" s="4" t="s">
        <v>411</v>
      </c>
    </row>
    <row r="20" spans="1:2">
      <c r="A20" s="4" t="s">
        <v>405</v>
      </c>
      <c r="B20" s="9" t="n">
        <v>0.18</v>
      </c>
    </row>
    <row r="21" spans="1:2">
      <c r="A21" s="4" t="s">
        <v>406</v>
      </c>
      <c r="B21" s="6" t="n">
        <v>250000</v>
      </c>
    </row>
    <row r="22" spans="1:2">
      <c r="A22" s="4" t="s">
        <v>407</v>
      </c>
      <c r="B22" s="4" t="s">
        <v>387</v>
      </c>
    </row>
    <row r="23" spans="1:2">
      <c r="A23" s="4" t="s">
        <v>408</v>
      </c>
      <c r="B23" s="9" t="n">
        <v>0.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3</v>
      </c>
    </row>
    <row r="3" spans="1:4">
      <c r="A3" s="4" t="s">
        <v>413</v>
      </c>
      <c r="B3" s="6" t="n">
        <v>57665600</v>
      </c>
      <c r="C3" s="6" t="n">
        <v>59433600</v>
      </c>
      <c r="D3" s="6" t="n">
        <v>0</v>
      </c>
    </row>
    <row r="4" spans="1:4">
      <c r="A4" s="4" t="s">
        <v>414</v>
      </c>
      <c r="B4" s="6" t="n">
        <v>15854308</v>
      </c>
      <c r="C4" s="6" t="n">
        <v>0</v>
      </c>
      <c r="D4" s="6" t="n">
        <v>59433600</v>
      </c>
    </row>
    <row r="5" spans="1:4">
      <c r="A5" s="4" t="s">
        <v>415</v>
      </c>
      <c r="B5" s="6" t="n">
        <v>-550000</v>
      </c>
      <c r="C5" s="6" t="n">
        <v>-1768000</v>
      </c>
      <c r="D5" s="6" t="n">
        <v>0</v>
      </c>
    </row>
    <row r="6" spans="1:4">
      <c r="A6" s="4" t="s">
        <v>416</v>
      </c>
      <c r="B6" s="6" t="n">
        <v>72969908</v>
      </c>
      <c r="C6" s="6" t="n">
        <v>57665600</v>
      </c>
      <c r="D6" s="6" t="n">
        <v>59433600</v>
      </c>
    </row>
    <row r="7" spans="1:4">
      <c r="A7" s="4" t="s">
        <v>417</v>
      </c>
      <c r="C7" s="6" t="n">
        <v>72969908</v>
      </c>
    </row>
    <row r="8" spans="1:4">
      <c r="A8" s="4" t="s">
        <v>418</v>
      </c>
      <c r="B8" s="9" t="n">
        <v>0.18</v>
      </c>
      <c r="C8" s="10" t="n">
        <v>0.125</v>
      </c>
      <c r="D8" s="7" t="n">
        <v>0</v>
      </c>
    </row>
    <row r="9" spans="1:4">
      <c r="A9" s="4" t="s">
        <v>419</v>
      </c>
      <c r="D9" s="11" t="n">
        <v>0.125</v>
      </c>
    </row>
    <row r="10" spans="1:4">
      <c r="A10" s="4" t="s">
        <v>420</v>
      </c>
      <c r="B10" s="12" t="n">
        <v>0.17</v>
      </c>
      <c r="C10" s="12" t="n">
        <v>0.18</v>
      </c>
      <c r="D10" s="11" t="n">
        <v>0.125</v>
      </c>
    </row>
    <row r="11" spans="1:4">
      <c r="A11" s="4" t="s">
        <v>421</v>
      </c>
      <c r="B11" s="11" t="n">
        <v>0.065</v>
      </c>
      <c r="C11" s="11" t="n">
        <v>0.064</v>
      </c>
    </row>
    <row r="12" spans="1:4">
      <c r="A12" s="4" t="s">
        <v>422</v>
      </c>
      <c r="D12" s="11" t="n">
        <v>0.064</v>
      </c>
    </row>
    <row r="13" spans="1:4">
      <c r="A13" s="4" t="s">
        <v>423</v>
      </c>
      <c r="B13" s="10" t="n">
        <v>0.075</v>
      </c>
      <c r="C13" s="10" t="n">
        <v>0.065</v>
      </c>
      <c r="D13" s="10" t="n">
        <v>0.0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30"/>
  </cols>
  <sheetData>
    <row r="1" spans="1:2">
      <c r="A1" s="1" t="s">
        <v>424</v>
      </c>
      <c r="B1" s="2" t="s">
        <v>1</v>
      </c>
    </row>
    <row r="2" spans="1:2">
      <c r="B2" s="2" t="s">
        <v>401</v>
      </c>
    </row>
    <row r="3" spans="1:2">
      <c r="A3" s="4" t="s">
        <v>425</v>
      </c>
    </row>
    <row r="4" spans="1:2">
      <c r="A4" s="4" t="s">
        <v>426</v>
      </c>
      <c r="B4" s="6" t="n">
        <v>72969908</v>
      </c>
    </row>
    <row r="5" spans="1:2">
      <c r="A5" s="4" t="s">
        <v>427</v>
      </c>
      <c r="B5" s="4" t="s">
        <v>428</v>
      </c>
    </row>
    <row r="6" spans="1:2">
      <c r="A6" s="4" t="s">
        <v>429</v>
      </c>
      <c r="B6" s="9" t="n">
        <v>0.17</v>
      </c>
    </row>
    <row r="7" spans="1:2">
      <c r="A7" s="4" t="s">
        <v>430</v>
      </c>
    </row>
    <row r="8" spans="1:2">
      <c r="A8" s="4" t="s">
        <v>426</v>
      </c>
      <c r="B8" s="6" t="n">
        <v>1056000</v>
      </c>
    </row>
    <row r="9" spans="1:2">
      <c r="A9" s="4" t="s">
        <v>427</v>
      </c>
      <c r="B9" s="4" t="s">
        <v>431</v>
      </c>
    </row>
    <row r="10" spans="1:2">
      <c r="A10" s="4" t="s">
        <v>432</v>
      </c>
    </row>
    <row r="11" spans="1:2">
      <c r="A11" s="4" t="s">
        <v>426</v>
      </c>
      <c r="B11" s="6" t="n">
        <v>18347508</v>
      </c>
    </row>
    <row r="12" spans="1:2">
      <c r="A12" s="4" t="s">
        <v>427</v>
      </c>
      <c r="B12" s="4" t="s">
        <v>433</v>
      </c>
    </row>
    <row r="13" spans="1:2">
      <c r="A13" s="4" t="s">
        <v>434</v>
      </c>
    </row>
    <row r="14" spans="1:2">
      <c r="A14" s="4" t="s">
        <v>426</v>
      </c>
      <c r="B14" s="6" t="n">
        <v>19811200</v>
      </c>
    </row>
    <row r="15" spans="1:2">
      <c r="A15" s="4" t="s">
        <v>427</v>
      </c>
      <c r="B15" s="4" t="s">
        <v>435</v>
      </c>
    </row>
    <row r="16" spans="1:2">
      <c r="A16" s="4" t="s">
        <v>436</v>
      </c>
    </row>
    <row r="17" spans="1:2">
      <c r="A17" s="4" t="s">
        <v>426</v>
      </c>
      <c r="B17" s="6" t="n">
        <v>18755200</v>
      </c>
    </row>
    <row r="18" spans="1:2">
      <c r="A18" s="4" t="s">
        <v>427</v>
      </c>
      <c r="B18" s="4" t="s">
        <v>437</v>
      </c>
    </row>
    <row r="19" spans="1:2">
      <c r="A19" s="4" t="s">
        <v>438</v>
      </c>
    </row>
    <row r="20" spans="1:2">
      <c r="A20" s="4" t="s">
        <v>426</v>
      </c>
      <c r="B20" s="6" t="n">
        <v>10000000</v>
      </c>
    </row>
    <row r="21" spans="1:2">
      <c r="A21" s="4" t="s">
        <v>427</v>
      </c>
      <c r="B21" s="4" t="s">
        <v>439</v>
      </c>
    </row>
    <row r="22" spans="1:2">
      <c r="A22" s="4" t="s">
        <v>440</v>
      </c>
    </row>
    <row r="23" spans="1:2">
      <c r="A23" s="4" t="s">
        <v>426</v>
      </c>
      <c r="B23" s="6" t="n">
        <v>5000000</v>
      </c>
    </row>
    <row r="24" spans="1:2">
      <c r="A24" s="4" t="s">
        <v>427</v>
      </c>
      <c r="B2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100</v>
      </c>
      <c r="B1" s="2" t="s">
        <v>1</v>
      </c>
    </row>
    <row r="2" spans="1:4">
      <c r="B2" s="2" t="s">
        <v>2</v>
      </c>
      <c r="C2" s="2" t="s">
        <v>32</v>
      </c>
      <c r="D2" s="2" t="s">
        <v>73</v>
      </c>
    </row>
    <row r="3" spans="1:4">
      <c r="A3" s="3" t="s">
        <v>101</v>
      </c>
    </row>
    <row r="4" spans="1:4">
      <c r="A4" s="4" t="s">
        <v>102</v>
      </c>
      <c r="B4" s="7" t="n">
        <v>-9927706</v>
      </c>
      <c r="C4" s="7" t="n">
        <v>-27254020</v>
      </c>
      <c r="D4" s="7" t="n">
        <v>-1598102</v>
      </c>
    </row>
    <row r="5" spans="1:4">
      <c r="A5" s="3" t="s">
        <v>103</v>
      </c>
    </row>
    <row r="6" spans="1:4">
      <c r="A6" s="4" t="s">
        <v>104</v>
      </c>
      <c r="B6" s="6" t="n">
        <v>1462</v>
      </c>
      <c r="C6" s="6" t="n">
        <v>0</v>
      </c>
      <c r="D6" s="6" t="n">
        <v>0</v>
      </c>
    </row>
    <row r="7" spans="1:4">
      <c r="A7" s="4" t="s">
        <v>105</v>
      </c>
      <c r="B7" s="6" t="n">
        <v>1462</v>
      </c>
      <c r="C7" s="6" t="n">
        <v>0</v>
      </c>
      <c r="D7" s="6" t="n">
        <v>0</v>
      </c>
    </row>
    <row r="8" spans="1:4">
      <c r="A8" s="4" t="s">
        <v>106</v>
      </c>
      <c r="B8" s="7" t="n">
        <v>-9926244</v>
      </c>
      <c r="C8" s="7" t="n">
        <v>-27254020</v>
      </c>
      <c r="D8" s="7" t="n">
        <v>-1598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42</v>
      </c>
      <c r="B1" s="2" t="s">
        <v>1</v>
      </c>
    </row>
    <row r="2" spans="1:4">
      <c r="B2" s="2" t="s">
        <v>2</v>
      </c>
      <c r="C2" s="2" t="s">
        <v>32</v>
      </c>
      <c r="D2" s="2" t="s">
        <v>73</v>
      </c>
    </row>
    <row r="3" spans="1:4">
      <c r="A3" s="4" t="s">
        <v>443</v>
      </c>
      <c r="B3" s="7" t="n">
        <v>5236901</v>
      </c>
      <c r="C3" s="7" t="n">
        <v>0</v>
      </c>
      <c r="D3" s="7" t="n">
        <v>0</v>
      </c>
    </row>
    <row r="4" spans="1:4">
      <c r="A4" s="4" t="s">
        <v>444</v>
      </c>
    </row>
    <row r="5" spans="1:4">
      <c r="A5" s="4" t="s">
        <v>445</v>
      </c>
      <c r="B5" s="6" t="n">
        <v>533000</v>
      </c>
    </row>
    <row r="6" spans="1:4">
      <c r="A6" s="4" t="s">
        <v>446</v>
      </c>
    </row>
    <row r="7" spans="1:4">
      <c r="A7" s="4" t="s">
        <v>445</v>
      </c>
      <c r="B7" s="7" t="n">
        <v>558000</v>
      </c>
    </row>
    <row r="8" spans="1:4">
      <c r="A8" s="4" t="s">
        <v>391</v>
      </c>
    </row>
    <row r="9" spans="1:4">
      <c r="A9" s="4" t="s">
        <v>447</v>
      </c>
      <c r="B9" s="4" t="s">
        <v>448</v>
      </c>
    </row>
    <row r="10" spans="1:4">
      <c r="A10" s="4" t="s">
        <v>399</v>
      </c>
    </row>
    <row r="11" spans="1:4">
      <c r="A11" s="4" t="s">
        <v>449</v>
      </c>
      <c r="B11" s="9" t="n">
        <v>0.1</v>
      </c>
      <c r="C11" s="7" t="n">
        <v>0</v>
      </c>
      <c r="D11" s="7" t="n">
        <v>0</v>
      </c>
    </row>
    <row r="12" spans="1:4">
      <c r="A12" s="4" t="s">
        <v>450</v>
      </c>
      <c r="B12" s="7" t="n">
        <v>136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451</v>
      </c>
      <c r="B1" s="2" t="s">
        <v>1</v>
      </c>
    </row>
    <row r="2" spans="1:4">
      <c r="B2" s="2" t="s">
        <v>2</v>
      </c>
      <c r="C2" s="2" t="s">
        <v>32</v>
      </c>
      <c r="D2" s="2" t="s">
        <v>73</v>
      </c>
    </row>
    <row r="3" spans="1:4">
      <c r="A3" s="4" t="s">
        <v>452</v>
      </c>
      <c r="B3" s="7" t="n">
        <v>143859</v>
      </c>
      <c r="C3" s="7" t="n">
        <v>61522</v>
      </c>
      <c r="D3" s="7" t="n">
        <v>75000</v>
      </c>
    </row>
    <row r="4" spans="1:4">
      <c r="A4" s="4" t="s">
        <v>453</v>
      </c>
      <c r="B4" s="6" t="n">
        <v>884346</v>
      </c>
      <c r="C4" s="6" t="n">
        <v>1487668</v>
      </c>
      <c r="D4" s="6" t="n">
        <v>284510</v>
      </c>
    </row>
    <row r="5" spans="1:4">
      <c r="A5" s="4" t="s">
        <v>454</v>
      </c>
    </row>
    <row r="6" spans="1:4">
      <c r="A6" s="4" t="s">
        <v>455</v>
      </c>
      <c r="B6" s="6" t="n">
        <v>0</v>
      </c>
      <c r="C6" s="7" t="n">
        <v>0</v>
      </c>
      <c r="D6" s="6" t="n">
        <v>393158</v>
      </c>
    </row>
    <row r="7" spans="1:4">
      <c r="A7" s="4" t="s">
        <v>456</v>
      </c>
      <c r="C7" s="6" t="n">
        <v>26000000</v>
      </c>
    </row>
    <row r="8" spans="1:4">
      <c r="A8" s="4" t="s">
        <v>457</v>
      </c>
      <c r="C8" s="7" t="n">
        <v>471011</v>
      </c>
    </row>
    <row r="9" spans="1:4">
      <c r="A9" s="4" t="s">
        <v>458</v>
      </c>
      <c r="C9" s="6" t="n">
        <v>30195</v>
      </c>
    </row>
    <row r="10" spans="1:4">
      <c r="A10" s="4" t="s">
        <v>459</v>
      </c>
    </row>
    <row r="11" spans="1:4">
      <c r="A11" s="4" t="s">
        <v>455</v>
      </c>
      <c r="B11" s="6" t="n">
        <v>0</v>
      </c>
      <c r="C11" s="6" t="n">
        <v>0</v>
      </c>
      <c r="D11" s="6" t="n">
        <v>23200</v>
      </c>
    </row>
    <row r="12" spans="1:4">
      <c r="A12" s="4" t="s">
        <v>452</v>
      </c>
      <c r="C12" s="6" t="n">
        <v>23200</v>
      </c>
    </row>
    <row r="13" spans="1:4">
      <c r="A13" s="4" t="s">
        <v>460</v>
      </c>
      <c r="C13" s="6" t="n">
        <v>4117</v>
      </c>
    </row>
    <row r="14" spans="1:4">
      <c r="A14" s="4" t="s">
        <v>461</v>
      </c>
    </row>
    <row r="15" spans="1:4">
      <c r="A15" s="4" t="s">
        <v>455</v>
      </c>
      <c r="C15" s="6" t="n">
        <v>140143</v>
      </c>
      <c r="D15" s="6" t="n">
        <v>201143</v>
      </c>
    </row>
    <row r="16" spans="1:4">
      <c r="A16" s="4" t="s">
        <v>366</v>
      </c>
      <c r="C16" s="6" t="n">
        <v>33960</v>
      </c>
      <c r="D16" s="6" t="n">
        <v>20171</v>
      </c>
    </row>
    <row r="17" spans="1:4">
      <c r="A17" s="4" t="s">
        <v>457</v>
      </c>
      <c r="C17" s="6" t="n">
        <v>35095</v>
      </c>
    </row>
    <row r="18" spans="1:4">
      <c r="A18" s="4" t="s">
        <v>452</v>
      </c>
      <c r="B18" s="6" t="n">
        <v>183000</v>
      </c>
      <c r="C18" s="6" t="n">
        <v>20000</v>
      </c>
      <c r="D18" s="7" t="n">
        <v>95600</v>
      </c>
    </row>
    <row r="19" spans="1:4">
      <c r="A19" s="4" t="s">
        <v>462</v>
      </c>
    </row>
    <row r="20" spans="1:4">
      <c r="A20" s="4" t="s">
        <v>463</v>
      </c>
      <c r="B20" s="6" t="n">
        <v>323500</v>
      </c>
      <c r="C20" s="7" t="n">
        <v>323500</v>
      </c>
    </row>
    <row r="21" spans="1:4">
      <c r="A21" s="4" t="s">
        <v>464</v>
      </c>
    </row>
    <row r="22" spans="1:4">
      <c r="A22" s="4" t="s">
        <v>453</v>
      </c>
      <c r="B22" s="7" t="n">
        <v>97000</v>
      </c>
    </row>
    <row r="23" spans="1:4">
      <c r="A23" s="4" t="s">
        <v>465</v>
      </c>
    </row>
    <row r="24" spans="1:4">
      <c r="A24" s="4" t="s">
        <v>147</v>
      </c>
      <c r="B24" s="6" t="n">
        <v>500000</v>
      </c>
    </row>
    <row r="25" spans="1:4">
      <c r="A25" s="4" t="s">
        <v>466</v>
      </c>
    </row>
    <row r="26" spans="1:4">
      <c r="A26" s="4" t="s">
        <v>147</v>
      </c>
      <c r="B26" s="6" t="n">
        <v>25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467</v>
      </c>
      <c r="B1" s="2" t="s">
        <v>468</v>
      </c>
    </row>
    <row r="2" spans="1:2">
      <c r="A2" s="3" t="s">
        <v>220</v>
      </c>
    </row>
    <row r="3" spans="1:2">
      <c r="A3" s="4" t="s">
        <v>469</v>
      </c>
      <c r="B3" s="7" t="n">
        <v>51117</v>
      </c>
    </row>
    <row r="4" spans="1:2">
      <c r="A4" s="4" t="s">
        <v>470</v>
      </c>
      <c r="B4" s="6" t="n">
        <v>12873</v>
      </c>
    </row>
    <row r="5" spans="1:2">
      <c r="A5" s="4" t="s">
        <v>471</v>
      </c>
      <c r="B5" s="7" t="n">
        <v>639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72</v>
      </c>
      <c r="B1" s="2" t="s">
        <v>1</v>
      </c>
    </row>
    <row r="2" spans="1:4">
      <c r="B2" s="2" t="s">
        <v>2</v>
      </c>
      <c r="C2" s="2" t="s">
        <v>32</v>
      </c>
      <c r="D2" s="2" t="s">
        <v>73</v>
      </c>
    </row>
    <row r="3" spans="1:4">
      <c r="A3" s="3" t="s">
        <v>220</v>
      </c>
    </row>
    <row r="4" spans="1:4">
      <c r="A4" s="4" t="s">
        <v>473</v>
      </c>
      <c r="B4" s="7" t="n">
        <v>49250</v>
      </c>
      <c r="C4" s="7" t="n">
        <v>49085</v>
      </c>
      <c r="D4" s="7" t="n">
        <v>567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74</v>
      </c>
      <c r="B1" s="2" t="s">
        <v>2</v>
      </c>
      <c r="C1" s="2" t="s">
        <v>32</v>
      </c>
    </row>
    <row r="2" spans="1:3">
      <c r="A2" s="3" t="s">
        <v>475</v>
      </c>
    </row>
    <row r="3" spans="1:3">
      <c r="A3" s="4" t="s">
        <v>476</v>
      </c>
      <c r="B3" s="7" t="n">
        <v>13118046</v>
      </c>
      <c r="C3" s="7" t="n">
        <v>21328813</v>
      </c>
    </row>
    <row r="4" spans="1:3">
      <c r="A4" s="4" t="s">
        <v>477</v>
      </c>
      <c r="B4" s="6" t="n">
        <v>0</v>
      </c>
      <c r="C4" s="6" t="n">
        <v>555349</v>
      </c>
    </row>
    <row r="5" spans="1:3">
      <c r="A5" s="4" t="s">
        <v>369</v>
      </c>
      <c r="B5" s="6" t="n">
        <v>8291</v>
      </c>
      <c r="C5" s="6" t="n">
        <v>0</v>
      </c>
    </row>
    <row r="6" spans="1:3">
      <c r="A6" s="4" t="s">
        <v>478</v>
      </c>
      <c r="B6" s="6" t="n">
        <v>13126337</v>
      </c>
      <c r="C6" s="6" t="n">
        <v>21884162</v>
      </c>
    </row>
    <row r="7" spans="1:3">
      <c r="A7" s="3" t="s">
        <v>479</v>
      </c>
    </row>
    <row r="8" spans="1:3">
      <c r="A8" s="4" t="s">
        <v>341</v>
      </c>
      <c r="B8" s="6" t="n">
        <v>0</v>
      </c>
      <c r="C8" s="6" t="n">
        <v>5701048</v>
      </c>
    </row>
    <row r="9" spans="1:3">
      <c r="A9" s="4" t="s">
        <v>480</v>
      </c>
      <c r="B9" s="6" t="n">
        <v>0</v>
      </c>
      <c r="C9" s="6" t="n">
        <v>2004300</v>
      </c>
    </row>
    <row r="10" spans="1:3">
      <c r="A10" s="4" t="s">
        <v>481</v>
      </c>
      <c r="B10" s="6" t="n">
        <v>0</v>
      </c>
      <c r="C10" s="6" t="n">
        <v>1357720</v>
      </c>
    </row>
    <row r="11" spans="1:3">
      <c r="A11" s="4" t="s">
        <v>482</v>
      </c>
      <c r="B11" s="6" t="n">
        <v>0</v>
      </c>
      <c r="C11" s="6" t="n">
        <v>9063068</v>
      </c>
    </row>
    <row r="12" spans="1:3">
      <c r="A12" s="4" t="s">
        <v>483</v>
      </c>
      <c r="B12" s="6" t="n">
        <v>13126337</v>
      </c>
      <c r="C12" s="6" t="n">
        <v>12821094</v>
      </c>
    </row>
    <row r="13" spans="1:3">
      <c r="A13" s="4" t="s">
        <v>484</v>
      </c>
      <c r="B13" s="6" t="n">
        <v>-13126337</v>
      </c>
      <c r="C13" s="6" t="n">
        <v>-12821094</v>
      </c>
    </row>
    <row r="14" spans="1:3">
      <c r="A14" s="4" t="s">
        <v>483</v>
      </c>
      <c r="B14" s="7" t="n">
        <v>0</v>
      </c>
      <c r="C14"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85</v>
      </c>
      <c r="B1" s="2" t="s">
        <v>1</v>
      </c>
    </row>
    <row r="2" spans="1:4">
      <c r="B2" s="2" t="s">
        <v>2</v>
      </c>
      <c r="C2" s="2" t="s">
        <v>32</v>
      </c>
      <c r="D2" s="2" t="s">
        <v>73</v>
      </c>
    </row>
    <row r="3" spans="1:4">
      <c r="A3" s="3" t="s">
        <v>231</v>
      </c>
    </row>
    <row r="4" spans="1:4">
      <c r="A4" s="4" t="s">
        <v>486</v>
      </c>
      <c r="B4" s="7" t="n">
        <v>-3375420</v>
      </c>
      <c r="C4" s="7" t="n">
        <v>-8871790</v>
      </c>
      <c r="D4" s="7" t="n">
        <v>-543355</v>
      </c>
    </row>
    <row r="5" spans="1:4">
      <c r="A5" s="4" t="s">
        <v>487</v>
      </c>
      <c r="B5" s="6" t="n">
        <v>-540564</v>
      </c>
      <c r="C5" s="6" t="n">
        <v>-1420791</v>
      </c>
      <c r="D5" s="6" t="n">
        <v>-87017</v>
      </c>
    </row>
    <row r="6" spans="1:4">
      <c r="A6" s="4" t="s">
        <v>488</v>
      </c>
      <c r="B6" s="6" t="n">
        <v>1433758</v>
      </c>
      <c r="C6" s="6" t="n">
        <v>644287</v>
      </c>
      <c r="D6" s="6" t="n">
        <v>109296</v>
      </c>
    </row>
    <row r="7" spans="1:4">
      <c r="A7" s="4" t="s">
        <v>489</v>
      </c>
      <c r="B7" s="6" t="n">
        <v>305243</v>
      </c>
      <c r="C7" s="6" t="n">
        <v>364071</v>
      </c>
      <c r="D7" s="6" t="n">
        <v>256694</v>
      </c>
    </row>
    <row r="8" spans="1:4">
      <c r="A8" s="4" t="s">
        <v>490</v>
      </c>
      <c r="B8" s="6" t="n">
        <v>2339028</v>
      </c>
      <c r="C8" s="6" t="n">
        <v>9063069</v>
      </c>
      <c r="D8" s="6" t="n">
        <v>348057</v>
      </c>
    </row>
    <row r="9" spans="1:4">
      <c r="A9" s="4" t="s">
        <v>491</v>
      </c>
      <c r="B9" s="6" t="n">
        <v>-162065</v>
      </c>
      <c r="C9" s="6" t="n">
        <v>221154</v>
      </c>
      <c r="D9" s="6" t="n">
        <v>-83675</v>
      </c>
    </row>
    <row r="10" spans="1:4">
      <c r="A10" s="4" t="s">
        <v>492</v>
      </c>
      <c r="B10" s="7" t="n">
        <v>0</v>
      </c>
      <c r="C10" s="7" t="n">
        <v>0</v>
      </c>
      <c r="D10"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493</v>
      </c>
      <c r="B1" s="2" t="s">
        <v>1</v>
      </c>
    </row>
    <row r="2" spans="1:4">
      <c r="B2" s="2" t="s">
        <v>2</v>
      </c>
      <c r="C2" s="2" t="s">
        <v>32</v>
      </c>
      <c r="D2" s="2" t="s">
        <v>73</v>
      </c>
    </row>
    <row r="3" spans="1:4">
      <c r="A3" s="3" t="s">
        <v>231</v>
      </c>
    </row>
    <row r="4" spans="1:4">
      <c r="A4" s="4" t="s">
        <v>494</v>
      </c>
      <c r="B4" s="7" t="n">
        <v>33257000</v>
      </c>
      <c r="C4" s="7" t="n">
        <v>33257000</v>
      </c>
    </row>
    <row r="5" spans="1:4">
      <c r="A5" s="4" t="s">
        <v>495</v>
      </c>
      <c r="B5" s="4" t="s">
        <v>496</v>
      </c>
    </row>
    <row r="6" spans="1:4">
      <c r="A6" s="4" t="s">
        <v>497</v>
      </c>
      <c r="B6" s="7" t="n">
        <v>305243</v>
      </c>
      <c r="C6" s="7" t="n">
        <v>364071</v>
      </c>
      <c r="D6" s="7" t="n">
        <v>2566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322</v>
      </c>
      <c r="J1" s="2" t="s">
        <v>1</v>
      </c>
    </row>
    <row r="2" spans="1:12">
      <c r="B2" s="2" t="s">
        <v>2</v>
      </c>
      <c r="C2" s="2" t="s">
        <v>323</v>
      </c>
      <c r="D2" s="2" t="s">
        <v>4</v>
      </c>
      <c r="E2" s="2" t="s">
        <v>324</v>
      </c>
      <c r="F2" s="2" t="s">
        <v>32</v>
      </c>
      <c r="G2" s="2" t="s">
        <v>325</v>
      </c>
      <c r="H2" s="2" t="s">
        <v>326</v>
      </c>
      <c r="I2" s="2" t="s">
        <v>327</v>
      </c>
      <c r="J2" s="2" t="s">
        <v>2</v>
      </c>
      <c r="K2" s="2" t="s">
        <v>32</v>
      </c>
      <c r="L2" s="2" t="s">
        <v>73</v>
      </c>
    </row>
    <row r="3" spans="1:12">
      <c r="A3" s="3" t="s">
        <v>235</v>
      </c>
    </row>
    <row r="4" spans="1:12">
      <c r="A4" s="4" t="s">
        <v>96</v>
      </c>
      <c r="B4" s="7" t="n">
        <v>-4020389</v>
      </c>
      <c r="C4" s="7" t="n">
        <v>-1458050</v>
      </c>
      <c r="D4" s="7" t="n">
        <v>-2864443</v>
      </c>
      <c r="E4" s="7" t="n">
        <v>-1584824</v>
      </c>
      <c r="F4" s="7" t="n">
        <v>-16470811</v>
      </c>
      <c r="G4" s="7" t="n">
        <v>-458772</v>
      </c>
      <c r="H4" s="7" t="n">
        <v>-5658070</v>
      </c>
      <c r="I4" s="7" t="n">
        <v>-4666367</v>
      </c>
      <c r="J4" s="7" t="n">
        <v>-9927706</v>
      </c>
      <c r="K4" s="7" t="n">
        <v>-27254020</v>
      </c>
      <c r="L4" s="7" t="n">
        <v>-1598102</v>
      </c>
    </row>
    <row r="5" spans="1:12">
      <c r="A5" s="4" t="s">
        <v>499</v>
      </c>
      <c r="J5" s="6" t="n">
        <v>704327656</v>
      </c>
      <c r="K5" s="6" t="n">
        <v>583219665</v>
      </c>
      <c r="L5" s="6" t="n">
        <v>440954850</v>
      </c>
    </row>
    <row r="6" spans="1:12">
      <c r="A6" s="4" t="s">
        <v>500</v>
      </c>
      <c r="J6" s="6" t="n">
        <v>704327656</v>
      </c>
      <c r="K6" s="6" t="n">
        <v>583219665</v>
      </c>
      <c r="L6" s="6" t="n">
        <v>440954850</v>
      </c>
    </row>
    <row r="7" spans="1:12">
      <c r="A7" s="4" t="s">
        <v>97</v>
      </c>
      <c r="B7" s="4" t="s">
        <v>98</v>
      </c>
      <c r="C7" s="7" t="n">
        <v>0</v>
      </c>
      <c r="D7" s="9" t="n">
        <v>-0.01</v>
      </c>
      <c r="E7" s="7" t="n">
        <v>0</v>
      </c>
      <c r="F7" s="4" t="s">
        <v>334</v>
      </c>
      <c r="G7" s="7" t="n">
        <v>0</v>
      </c>
      <c r="H7" s="4" t="s">
        <v>98</v>
      </c>
      <c r="I7" s="4" t="s">
        <v>98</v>
      </c>
      <c r="J7" s="4" t="s">
        <v>98</v>
      </c>
      <c r="K7" s="9" t="n">
        <v>-0.05</v>
      </c>
      <c r="L7" s="7"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322</v>
      </c>
      <c r="J1" s="2" t="s">
        <v>1</v>
      </c>
    </row>
    <row r="2" spans="1:12">
      <c r="B2" s="2" t="s">
        <v>2</v>
      </c>
      <c r="C2" s="2" t="s">
        <v>323</v>
      </c>
      <c r="D2" s="2" t="s">
        <v>4</v>
      </c>
      <c r="E2" s="2" t="s">
        <v>324</v>
      </c>
      <c r="F2" s="2" t="s">
        <v>32</v>
      </c>
      <c r="G2" s="2" t="s">
        <v>325</v>
      </c>
      <c r="H2" s="2" t="s">
        <v>326</v>
      </c>
      <c r="I2" s="2" t="s">
        <v>327</v>
      </c>
      <c r="J2" s="2" t="s">
        <v>2</v>
      </c>
      <c r="K2" s="2" t="s">
        <v>32</v>
      </c>
      <c r="L2" s="2" t="s">
        <v>73</v>
      </c>
    </row>
    <row r="3" spans="1:12">
      <c r="A3" s="3" t="s">
        <v>239</v>
      </c>
    </row>
    <row r="4" spans="1:12">
      <c r="A4" s="4" t="s">
        <v>502</v>
      </c>
      <c r="B4" s="7" t="n">
        <v>0</v>
      </c>
      <c r="C4" s="7" t="n">
        <v>0</v>
      </c>
      <c r="D4" s="7" t="n">
        <v>0</v>
      </c>
      <c r="E4" s="7" t="n">
        <v>0</v>
      </c>
      <c r="F4" s="7" t="n">
        <v>0</v>
      </c>
      <c r="G4" s="7" t="n">
        <v>0</v>
      </c>
      <c r="H4" s="7" t="n">
        <v>0</v>
      </c>
      <c r="I4" s="7" t="n">
        <v>0</v>
      </c>
      <c r="J4" s="7" t="n">
        <v>0</v>
      </c>
      <c r="K4" s="7" t="n">
        <v>0</v>
      </c>
      <c r="L4" s="7" t="n">
        <v>12160</v>
      </c>
    </row>
    <row r="5" spans="1:12">
      <c r="A5" s="4" t="s">
        <v>329</v>
      </c>
      <c r="B5" s="6" t="n">
        <v>0</v>
      </c>
      <c r="C5" s="6" t="n">
        <v>0</v>
      </c>
      <c r="D5" s="6" t="n">
        <v>0</v>
      </c>
      <c r="E5" s="6" t="n">
        <v>0</v>
      </c>
      <c r="F5" s="6" t="n">
        <v>0</v>
      </c>
      <c r="G5" s="6" t="n">
        <v>0</v>
      </c>
      <c r="H5" s="6" t="n">
        <v>0</v>
      </c>
      <c r="I5" s="6" t="n">
        <v>0</v>
      </c>
      <c r="J5" s="6" t="n">
        <v>0</v>
      </c>
      <c r="K5" s="6" t="n">
        <v>0</v>
      </c>
      <c r="L5" s="6" t="n">
        <v>9620</v>
      </c>
    </row>
    <row r="6" spans="1:12">
      <c r="A6" s="4" t="s">
        <v>503</v>
      </c>
      <c r="B6" s="6" t="n">
        <v>0</v>
      </c>
      <c r="C6" s="6" t="n">
        <v>0</v>
      </c>
      <c r="D6" s="6" t="n">
        <v>0</v>
      </c>
      <c r="E6" s="6" t="n">
        <v>0</v>
      </c>
      <c r="F6" s="6" t="n">
        <v>0</v>
      </c>
      <c r="G6" s="6" t="n">
        <v>0</v>
      </c>
      <c r="H6" s="6" t="n">
        <v>0</v>
      </c>
      <c r="I6" s="6" t="n">
        <v>0</v>
      </c>
      <c r="J6" s="6" t="n">
        <v>0</v>
      </c>
      <c r="K6" s="6" t="n">
        <v>0</v>
      </c>
      <c r="L6" s="6" t="n">
        <v>2540</v>
      </c>
    </row>
    <row r="7" spans="1:12">
      <c r="A7" s="4" t="s">
        <v>504</v>
      </c>
      <c r="B7" s="6" t="n">
        <v>4020176</v>
      </c>
      <c r="C7" s="6" t="n">
        <v>1456554</v>
      </c>
      <c r="D7" s="6" t="n">
        <v>6200845</v>
      </c>
      <c r="E7" s="6" t="n">
        <v>1583160</v>
      </c>
      <c r="F7" s="6" t="n">
        <v>16448801</v>
      </c>
      <c r="G7" s="6" t="n">
        <v>681080</v>
      </c>
      <c r="H7" s="6" t="n">
        <v>448570</v>
      </c>
      <c r="I7" s="6" t="n">
        <v>1400691</v>
      </c>
      <c r="J7" s="6" t="n">
        <v>13260735</v>
      </c>
      <c r="K7" s="6" t="n">
        <v>18979142</v>
      </c>
      <c r="L7" s="6" t="n">
        <v>1686901</v>
      </c>
    </row>
    <row r="8" spans="1:12">
      <c r="A8" s="4" t="s">
        <v>505</v>
      </c>
      <c r="B8" s="6" t="n">
        <v>-213</v>
      </c>
      <c r="C8" s="6" t="n">
        <v>-1496</v>
      </c>
      <c r="D8" s="6" t="n">
        <v>3336402</v>
      </c>
      <c r="E8" s="6" t="n">
        <v>-1664</v>
      </c>
      <c r="F8" s="6" t="n">
        <v>-22010</v>
      </c>
      <c r="G8" s="6" t="n">
        <v>222308</v>
      </c>
      <c r="H8" s="6" t="n">
        <v>-5209500</v>
      </c>
      <c r="I8" s="6" t="n">
        <v>-3265676</v>
      </c>
      <c r="J8" s="6" t="n">
        <v>3333029</v>
      </c>
      <c r="K8" s="6" t="n">
        <v>-8274878</v>
      </c>
      <c r="L8" s="6" t="n">
        <v>86259</v>
      </c>
    </row>
    <row r="9" spans="1:12">
      <c r="A9" s="4" t="s">
        <v>96</v>
      </c>
      <c r="B9" s="7" t="n">
        <v>-4020389</v>
      </c>
      <c r="C9" s="7" t="n">
        <v>-1458050</v>
      </c>
      <c r="D9" s="7" t="n">
        <v>-2864443</v>
      </c>
      <c r="E9" s="7" t="n">
        <v>-1584824</v>
      </c>
      <c r="F9" s="7" t="n">
        <v>-16470811</v>
      </c>
      <c r="G9" s="7" t="n">
        <v>-458772</v>
      </c>
      <c r="H9" s="7" t="n">
        <v>-5658070</v>
      </c>
      <c r="I9" s="7" t="n">
        <v>-4666367</v>
      </c>
      <c r="J9" s="7" t="n">
        <v>-9927706</v>
      </c>
      <c r="K9" s="7" t="n">
        <v>-27254020</v>
      </c>
      <c r="L9" s="7" t="n">
        <v>-1598102</v>
      </c>
    </row>
    <row r="10" spans="1:12">
      <c r="A10" s="4" t="s">
        <v>506</v>
      </c>
      <c r="B10" s="4" t="s">
        <v>98</v>
      </c>
      <c r="C10" s="7" t="n">
        <v>0</v>
      </c>
      <c r="D10" s="9" t="n">
        <v>-0.01</v>
      </c>
      <c r="E10" s="7" t="n">
        <v>0</v>
      </c>
      <c r="F10" s="4" t="s">
        <v>334</v>
      </c>
      <c r="G10" s="7" t="n">
        <v>0</v>
      </c>
      <c r="H10" s="4" t="s">
        <v>98</v>
      </c>
      <c r="I10" s="4" t="s">
        <v>98</v>
      </c>
      <c r="J10" s="4" t="s">
        <v>98</v>
      </c>
      <c r="K10" s="9" t="n">
        <v>-0.05</v>
      </c>
      <c r="L10" s="7"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07</v>
      </c>
      <c r="B1" s="2" t="s">
        <v>1</v>
      </c>
    </row>
    <row r="2" spans="1:4">
      <c r="B2" s="2" t="s">
        <v>2</v>
      </c>
      <c r="C2" s="2" t="s">
        <v>32</v>
      </c>
      <c r="D2" s="2" t="s">
        <v>73</v>
      </c>
    </row>
    <row r="3" spans="1:4">
      <c r="A3" s="3" t="s">
        <v>247</v>
      </c>
    </row>
    <row r="4" spans="1:4">
      <c r="A4" s="4" t="s">
        <v>508</v>
      </c>
      <c r="B4" s="7" t="n">
        <v>12821094</v>
      </c>
      <c r="C4" s="7" t="n">
        <v>12457023</v>
      </c>
      <c r="D4" s="7" t="n">
        <v>12200329</v>
      </c>
    </row>
    <row r="5" spans="1:4">
      <c r="A5" s="4" t="s">
        <v>509</v>
      </c>
      <c r="B5" s="6" t="n">
        <v>0</v>
      </c>
      <c r="C5" s="6" t="n">
        <v>0</v>
      </c>
      <c r="D5" s="6" t="n">
        <v>0</v>
      </c>
    </row>
    <row r="6" spans="1:4">
      <c r="A6" s="4" t="s">
        <v>510</v>
      </c>
      <c r="B6" s="6" t="n">
        <v>305243</v>
      </c>
      <c r="C6" s="6" t="n">
        <v>364071</v>
      </c>
      <c r="D6" s="6" t="n">
        <v>256694</v>
      </c>
    </row>
    <row r="7" spans="1:4">
      <c r="A7" s="4" t="s">
        <v>511</v>
      </c>
      <c r="B7" s="6" t="n">
        <v>0</v>
      </c>
      <c r="C7" s="6" t="n">
        <v>0</v>
      </c>
      <c r="D7" s="6" t="n">
        <v>0</v>
      </c>
    </row>
    <row r="8" spans="1:4">
      <c r="A8" s="4" t="s">
        <v>512</v>
      </c>
      <c r="B8" s="7" t="n">
        <v>13126377</v>
      </c>
      <c r="C8" s="7" t="n">
        <v>12821094</v>
      </c>
      <c r="D8" s="7" t="n">
        <v>124570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35"/>
    <col customWidth="1" max="5" min="5" width="29"/>
    <col customWidth="1" max="6" min="6" width="48"/>
    <col customWidth="1" max="7" min="7" width="12"/>
  </cols>
  <sheetData>
    <row r="1" spans="1:7">
      <c r="A1" s="1" t="s">
        <v>107</v>
      </c>
      <c r="B1" s="2" t="s">
        <v>108</v>
      </c>
      <c r="C1" s="2" t="s">
        <v>109</v>
      </c>
      <c r="D1" s="2" t="s">
        <v>110</v>
      </c>
      <c r="E1" s="2" t="s">
        <v>111</v>
      </c>
      <c r="F1" s="2" t="s">
        <v>112</v>
      </c>
      <c r="G1" s="2" t="s">
        <v>113</v>
      </c>
    </row>
    <row r="2" spans="1:7">
      <c r="A2" s="4" t="s">
        <v>114</v>
      </c>
      <c r="B2" s="6" t="n">
        <v>416293195</v>
      </c>
    </row>
    <row r="3" spans="1:7">
      <c r="A3" s="4" t="s">
        <v>115</v>
      </c>
      <c r="B3" s="7" t="n">
        <v>41631</v>
      </c>
      <c r="C3" s="7" t="n">
        <v>37526524</v>
      </c>
      <c r="D3" s="7" t="n">
        <v>0</v>
      </c>
      <c r="E3" s="7" t="n">
        <v>-39848005</v>
      </c>
      <c r="G3" s="7" t="n">
        <v>-2279850</v>
      </c>
    </row>
    <row r="4" spans="1:7">
      <c r="A4" s="4" t="s">
        <v>116</v>
      </c>
      <c r="B4" s="6" t="n">
        <v>13326668</v>
      </c>
    </row>
    <row r="5" spans="1:7">
      <c r="A5" s="4" t="s">
        <v>117</v>
      </c>
      <c r="B5" s="7" t="n">
        <v>1332</v>
      </c>
      <c r="C5" s="6" t="n">
        <v>652364</v>
      </c>
      <c r="G5" s="6" t="n">
        <v>653696</v>
      </c>
    </row>
    <row r="6" spans="1:7">
      <c r="A6" s="4" t="s">
        <v>118</v>
      </c>
      <c r="B6" s="6" t="n">
        <v>8771429</v>
      </c>
    </row>
    <row r="7" spans="1:7">
      <c r="A7" s="4" t="s">
        <v>119</v>
      </c>
      <c r="B7" s="7" t="n">
        <v>877</v>
      </c>
      <c r="C7" s="6" t="n">
        <v>330123</v>
      </c>
      <c r="G7" s="6" t="n">
        <v>331000</v>
      </c>
    </row>
    <row r="8" spans="1:7">
      <c r="A8" s="4" t="s">
        <v>120</v>
      </c>
      <c r="B8" s="6" t="n">
        <v>3592656</v>
      </c>
    </row>
    <row r="9" spans="1:7">
      <c r="A9" s="4" t="s">
        <v>121</v>
      </c>
      <c r="B9" s="7" t="n">
        <v>359</v>
      </c>
      <c r="C9" s="6" t="n">
        <v>143237</v>
      </c>
      <c r="G9" s="6" t="n">
        <v>143596</v>
      </c>
    </row>
    <row r="10" spans="1:7">
      <c r="A10" s="4" t="s">
        <v>122</v>
      </c>
      <c r="B10" s="6" t="n">
        <v>500000</v>
      </c>
    </row>
    <row r="11" spans="1:7">
      <c r="A11" s="4" t="s">
        <v>123</v>
      </c>
      <c r="B11" s="7" t="n">
        <v>50</v>
      </c>
      <c r="C11" s="6" t="n">
        <v>9950</v>
      </c>
      <c r="G11" s="6" t="n">
        <v>10000</v>
      </c>
    </row>
    <row r="12" spans="1:7">
      <c r="A12" s="4" t="s">
        <v>124</v>
      </c>
      <c r="B12" s="6" t="n">
        <v>39622400</v>
      </c>
    </row>
    <row r="13" spans="1:7">
      <c r="A13" s="4" t="s">
        <v>125</v>
      </c>
      <c r="B13" s="7" t="n">
        <v>3962</v>
      </c>
      <c r="C13" s="6" t="n">
        <v>1234242</v>
      </c>
      <c r="G13" s="6" t="n">
        <v>1238204</v>
      </c>
    </row>
    <row r="14" spans="1:7">
      <c r="A14" s="4" t="s">
        <v>104</v>
      </c>
      <c r="G14" s="6" t="n">
        <v>0</v>
      </c>
    </row>
    <row r="15" spans="1:7">
      <c r="A15" s="4" t="s">
        <v>96</v>
      </c>
      <c r="E15" s="6" t="n">
        <v>-1598102</v>
      </c>
      <c r="G15" s="6" t="n">
        <v>-1598102</v>
      </c>
    </row>
    <row r="16" spans="1:7">
      <c r="A16" s="4" t="s">
        <v>126</v>
      </c>
      <c r="B16" s="6" t="n">
        <v>482106348</v>
      </c>
    </row>
    <row r="17" spans="1:7">
      <c r="A17" s="4" t="s">
        <v>127</v>
      </c>
      <c r="B17" s="7" t="n">
        <v>48211</v>
      </c>
      <c r="C17" s="6" t="n">
        <v>38896440</v>
      </c>
      <c r="D17" s="6" t="n">
        <v>0</v>
      </c>
      <c r="E17" s="6" t="n">
        <v>-41446107</v>
      </c>
      <c r="G17" s="6" t="n">
        <v>-1501456</v>
      </c>
    </row>
    <row r="18" spans="1:7">
      <c r="A18" s="4" t="s">
        <v>116</v>
      </c>
      <c r="B18" s="6" t="n">
        <v>44370000</v>
      </c>
    </row>
    <row r="19" spans="1:7">
      <c r="A19" s="4" t="s">
        <v>117</v>
      </c>
      <c r="B19" s="7" t="n">
        <v>4437</v>
      </c>
      <c r="C19" s="6" t="n">
        <v>13329351</v>
      </c>
      <c r="E19" s="6" t="n">
        <v>0</v>
      </c>
      <c r="G19" s="6" t="n">
        <v>13333788</v>
      </c>
    </row>
    <row r="20" spans="1:7">
      <c r="A20" s="4" t="s">
        <v>128</v>
      </c>
      <c r="B20" s="6" t="n">
        <v>8000000</v>
      </c>
    </row>
    <row r="21" spans="1:7">
      <c r="A21" s="4" t="s">
        <v>129</v>
      </c>
      <c r="B21" s="7" t="n">
        <v>800</v>
      </c>
      <c r="C21" s="6" t="n">
        <v>767200</v>
      </c>
      <c r="G21" s="6" t="n">
        <v>768000</v>
      </c>
    </row>
    <row r="22" spans="1:7">
      <c r="A22" s="4" t="s">
        <v>118</v>
      </c>
      <c r="B22" s="6" t="n">
        <v>18819166</v>
      </c>
    </row>
    <row r="23" spans="1:7">
      <c r="A23" s="4" t="s">
        <v>119</v>
      </c>
      <c r="B23" s="7" t="n">
        <v>1882</v>
      </c>
      <c r="C23" s="6" t="n">
        <v>3813139</v>
      </c>
      <c r="D23" s="6" t="n">
        <v>11500</v>
      </c>
      <c r="G23" s="6" t="n">
        <v>3826521</v>
      </c>
    </row>
    <row r="24" spans="1:7">
      <c r="A24" s="4" t="s">
        <v>120</v>
      </c>
      <c r="B24" s="6" t="n">
        <v>28670600</v>
      </c>
    </row>
    <row r="25" spans="1:7">
      <c r="A25" s="4" t="s">
        <v>121</v>
      </c>
      <c r="B25" s="7" t="n">
        <v>2868</v>
      </c>
      <c r="C25" s="6" t="n">
        <v>4780803</v>
      </c>
      <c r="G25" s="6" t="n">
        <v>4783671</v>
      </c>
    </row>
    <row r="26" spans="1:7">
      <c r="A26" s="4" t="s">
        <v>122</v>
      </c>
      <c r="B26" s="6" t="n">
        <v>35000000</v>
      </c>
    </row>
    <row r="27" spans="1:7">
      <c r="A27" s="4" t="s">
        <v>123</v>
      </c>
      <c r="B27" s="7" t="n">
        <v>3500</v>
      </c>
      <c r="C27" s="6" t="n">
        <v>5414500</v>
      </c>
      <c r="D27" s="6" t="n">
        <v>1500000</v>
      </c>
      <c r="G27" s="6" t="n">
        <v>6918000</v>
      </c>
    </row>
    <row r="28" spans="1:7">
      <c r="A28" s="4" t="s">
        <v>130</v>
      </c>
      <c r="B28" s="6" t="n">
        <v>19649600</v>
      </c>
    </row>
    <row r="29" spans="1:7">
      <c r="A29" s="4" t="s">
        <v>131</v>
      </c>
      <c r="B29" s="7" t="n">
        <v>1965</v>
      </c>
      <c r="C29" s="6" t="n">
        <v>1527555</v>
      </c>
      <c r="D29" s="6" t="n">
        <v>63360</v>
      </c>
      <c r="G29" s="6" t="n">
        <v>1592880</v>
      </c>
    </row>
    <row r="30" spans="1:7">
      <c r="A30" s="4" t="s">
        <v>132</v>
      </c>
      <c r="B30" s="6" t="n">
        <v>54000000</v>
      </c>
    </row>
    <row r="31" spans="1:7">
      <c r="A31" s="4" t="s">
        <v>133</v>
      </c>
      <c r="B31" s="7" t="n">
        <v>5400</v>
      </c>
      <c r="C31" s="6" t="n">
        <v>6469600</v>
      </c>
      <c r="G31" s="6" t="n">
        <v>6475000</v>
      </c>
    </row>
    <row r="32" spans="1:7">
      <c r="A32" s="4" t="s">
        <v>104</v>
      </c>
      <c r="G32" s="6" t="n">
        <v>0</v>
      </c>
    </row>
    <row r="33" spans="1:7">
      <c r="A33" s="4" t="s">
        <v>96</v>
      </c>
      <c r="E33" s="6" t="n">
        <v>-27254020</v>
      </c>
      <c r="G33" s="6" t="n">
        <v>-27254020</v>
      </c>
    </row>
    <row r="34" spans="1:7">
      <c r="A34" s="4" t="s">
        <v>134</v>
      </c>
      <c r="B34" s="6" t="n">
        <v>690615714</v>
      </c>
    </row>
    <row r="35" spans="1:7">
      <c r="A35" s="4" t="s">
        <v>135</v>
      </c>
      <c r="B35" s="7" t="n">
        <v>69063</v>
      </c>
      <c r="C35" s="6" t="n">
        <v>75998588</v>
      </c>
      <c r="D35" s="6" t="n">
        <v>1574860</v>
      </c>
      <c r="E35" s="6" t="n">
        <v>-68700127</v>
      </c>
      <c r="F35" s="7" t="n">
        <v>0</v>
      </c>
      <c r="G35" s="6" t="n">
        <v>8942384</v>
      </c>
    </row>
    <row r="36" spans="1:7">
      <c r="A36" s="4" t="s">
        <v>116</v>
      </c>
      <c r="B36" s="6" t="n">
        <v>7200000</v>
      </c>
    </row>
    <row r="37" spans="1:7">
      <c r="A37" s="4" t="s">
        <v>117</v>
      </c>
      <c r="B37" s="7" t="n">
        <v>720</v>
      </c>
      <c r="C37" s="6" t="n">
        <v>734468</v>
      </c>
      <c r="G37" s="6" t="n">
        <v>735188</v>
      </c>
    </row>
    <row r="38" spans="1:7">
      <c r="A38" s="4" t="s">
        <v>118</v>
      </c>
      <c r="B38" s="6" t="n">
        <v>8446650</v>
      </c>
    </row>
    <row r="39" spans="1:7">
      <c r="A39" s="4" t="s">
        <v>119</v>
      </c>
      <c r="B39" s="7" t="n">
        <v>845</v>
      </c>
      <c r="C39" s="6" t="n">
        <v>1280362</v>
      </c>
      <c r="D39" s="6" t="n">
        <v>-11500</v>
      </c>
      <c r="G39" s="6" t="n">
        <v>1269707</v>
      </c>
    </row>
    <row r="40" spans="1:7">
      <c r="A40" s="4" t="s">
        <v>122</v>
      </c>
      <c r="B40" s="6" t="n">
        <v>41362135</v>
      </c>
    </row>
    <row r="41" spans="1:7">
      <c r="A41" s="4" t="s">
        <v>123</v>
      </c>
      <c r="B41" s="7" t="n">
        <v>4137</v>
      </c>
      <c r="C41" s="6" t="n">
        <v>5215695</v>
      </c>
      <c r="D41" s="6" t="n">
        <v>-1500000</v>
      </c>
      <c r="G41" s="6" t="n">
        <v>3719832</v>
      </c>
    </row>
    <row r="42" spans="1:7">
      <c r="A42" s="4" t="s">
        <v>130</v>
      </c>
      <c r="B42" s="6" t="n">
        <v>1078000</v>
      </c>
    </row>
    <row r="43" spans="1:7">
      <c r="A43" s="4" t="s">
        <v>131</v>
      </c>
      <c r="B43" s="7" t="n">
        <v>108</v>
      </c>
      <c r="C43" s="6" t="n">
        <v>129253</v>
      </c>
      <c r="D43" s="6" t="n">
        <v>-63360</v>
      </c>
      <c r="G43" s="6" t="n">
        <v>66001</v>
      </c>
    </row>
    <row r="44" spans="1:7">
      <c r="A44" s="4" t="s">
        <v>136</v>
      </c>
      <c r="B44" s="6" t="n">
        <v>-15606667</v>
      </c>
    </row>
    <row r="45" spans="1:7">
      <c r="A45" s="4" t="s">
        <v>137</v>
      </c>
      <c r="B45" s="7" t="n">
        <v>-1566</v>
      </c>
      <c r="C45" s="6" t="n">
        <v>-3336401</v>
      </c>
      <c r="G45" s="6" t="n">
        <v>-3337967</v>
      </c>
    </row>
    <row r="46" spans="1:7">
      <c r="A46" s="4" t="s">
        <v>138</v>
      </c>
      <c r="B46" s="6" t="n">
        <v>-335296</v>
      </c>
    </row>
    <row r="47" spans="1:7">
      <c r="A47" s="4" t="s">
        <v>139</v>
      </c>
      <c r="B47" s="7" t="n">
        <v>-34</v>
      </c>
      <c r="C47" s="6" t="n">
        <v>-74402</v>
      </c>
      <c r="G47" s="6" t="n">
        <v>-74436</v>
      </c>
    </row>
    <row r="48" spans="1:7">
      <c r="A48" s="4" t="s">
        <v>140</v>
      </c>
      <c r="C48" s="6" t="n">
        <v>5236901</v>
      </c>
      <c r="G48" s="6" t="n">
        <v>5236901</v>
      </c>
    </row>
    <row r="49" spans="1:7">
      <c r="A49" s="4" t="s">
        <v>141</v>
      </c>
      <c r="C49" s="6" t="n">
        <v>1145760</v>
      </c>
      <c r="G49" s="6" t="n">
        <v>1145760</v>
      </c>
    </row>
    <row r="50" spans="1:7">
      <c r="A50" s="4" t="s">
        <v>104</v>
      </c>
      <c r="F50" s="6" t="n">
        <v>1462</v>
      </c>
      <c r="G50" s="6" t="n">
        <v>1462</v>
      </c>
    </row>
    <row r="51" spans="1:7">
      <c r="A51" s="4" t="s">
        <v>96</v>
      </c>
      <c r="E51" s="6" t="n">
        <v>-9927706</v>
      </c>
      <c r="G51" s="6" t="n">
        <v>-9927706</v>
      </c>
    </row>
    <row r="52" spans="1:7">
      <c r="A52" s="4" t="s">
        <v>142</v>
      </c>
      <c r="B52" s="6" t="n">
        <v>732760536</v>
      </c>
    </row>
    <row r="53" spans="1:7">
      <c r="A53" s="4" t="s">
        <v>143</v>
      </c>
      <c r="B53" s="7" t="n">
        <v>73273</v>
      </c>
      <c r="C53" s="7" t="n">
        <v>86330224</v>
      </c>
      <c r="D53" s="7" t="n">
        <v>0</v>
      </c>
      <c r="E53" s="7" t="n">
        <v>-78627833</v>
      </c>
      <c r="F53" s="7" t="n">
        <v>1462</v>
      </c>
      <c r="G53" s="7" t="n">
        <v>77771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44</v>
      </c>
      <c r="B1" s="2" t="s">
        <v>1</v>
      </c>
    </row>
    <row r="2" spans="1:4">
      <c r="B2" s="2" t="s">
        <v>2</v>
      </c>
      <c r="C2" s="2" t="s">
        <v>32</v>
      </c>
      <c r="D2" s="2" t="s">
        <v>73</v>
      </c>
    </row>
    <row r="3" spans="1:4">
      <c r="A3" s="3" t="s">
        <v>145</v>
      </c>
    </row>
    <row r="4" spans="1:4">
      <c r="A4" s="4" t="s">
        <v>96</v>
      </c>
      <c r="B4" s="7" t="n">
        <v>-9927706</v>
      </c>
      <c r="C4" s="7" t="n">
        <v>-27254020</v>
      </c>
      <c r="D4" s="7" t="n">
        <v>-1598102</v>
      </c>
    </row>
    <row r="5" spans="1:4">
      <c r="A5" s="3" t="s">
        <v>146</v>
      </c>
    </row>
    <row r="6" spans="1:4">
      <c r="A6" s="4" t="s">
        <v>147</v>
      </c>
      <c r="B6" s="6" t="n">
        <v>826023</v>
      </c>
      <c r="C6" s="6" t="n">
        <v>17928309</v>
      </c>
      <c r="D6" s="6" t="n">
        <v>984696</v>
      </c>
    </row>
    <row r="7" spans="1:4">
      <c r="A7" s="4" t="s">
        <v>148</v>
      </c>
      <c r="B7" s="6" t="n">
        <v>735189</v>
      </c>
      <c r="C7" s="6" t="n">
        <v>0</v>
      </c>
      <c r="D7" s="6" t="n">
        <v>0</v>
      </c>
    </row>
    <row r="8" spans="1:4">
      <c r="A8" s="4" t="s">
        <v>149</v>
      </c>
      <c r="B8" s="6" t="n">
        <v>5236901</v>
      </c>
      <c r="C8" s="6" t="n">
        <v>0</v>
      </c>
      <c r="D8" s="6" t="n">
        <v>0</v>
      </c>
    </row>
    <row r="9" spans="1:4">
      <c r="A9" s="4" t="s">
        <v>150</v>
      </c>
      <c r="B9" s="6" t="n">
        <v>240420</v>
      </c>
      <c r="C9" s="6" t="n">
        <v>0</v>
      </c>
      <c r="D9" s="6" t="n">
        <v>0</v>
      </c>
    </row>
    <row r="10" spans="1:4">
      <c r="A10" s="4" t="s">
        <v>92</v>
      </c>
      <c r="B10" s="6" t="n">
        <v>-3337967</v>
      </c>
      <c r="C10" s="6" t="n">
        <v>0</v>
      </c>
      <c r="D10" s="6" t="n">
        <v>0</v>
      </c>
    </row>
    <row r="11" spans="1:4">
      <c r="A11" s="4" t="s">
        <v>151</v>
      </c>
      <c r="B11" s="6" t="n">
        <v>-74436</v>
      </c>
      <c r="C11" s="6" t="n">
        <v>0</v>
      </c>
      <c r="D11" s="6" t="n">
        <v>0</v>
      </c>
    </row>
    <row r="12" spans="1:4">
      <c r="A12" s="4" t="s">
        <v>91</v>
      </c>
      <c r="B12" s="6" t="n">
        <v>0</v>
      </c>
      <c r="C12" s="6" t="n">
        <v>3993295</v>
      </c>
      <c r="D12" s="6" t="n">
        <v>39000</v>
      </c>
    </row>
    <row r="13" spans="1:4">
      <c r="A13" s="4" t="s">
        <v>90</v>
      </c>
      <c r="B13" s="6" t="n">
        <v>0</v>
      </c>
      <c r="C13" s="6" t="n">
        <v>5895000</v>
      </c>
      <c r="D13" s="6" t="n">
        <v>0</v>
      </c>
    </row>
    <row r="14" spans="1:4">
      <c r="A14" s="4" t="s">
        <v>89</v>
      </c>
      <c r="B14" s="6" t="n">
        <v>0</v>
      </c>
      <c r="C14" s="6" t="n">
        <v>-1633380</v>
      </c>
      <c r="D14" s="6" t="n">
        <v>-277085</v>
      </c>
    </row>
    <row r="15" spans="1:4">
      <c r="A15" s="4" t="s">
        <v>152</v>
      </c>
      <c r="B15" s="6" t="n">
        <v>0</v>
      </c>
      <c r="C15" s="6" t="n">
        <v>0</v>
      </c>
      <c r="D15" s="6" t="n">
        <v>102203</v>
      </c>
    </row>
    <row r="16" spans="1:4">
      <c r="A16" s="4" t="s">
        <v>153</v>
      </c>
      <c r="B16" s="6" t="n">
        <v>0</v>
      </c>
      <c r="C16" s="6" t="n">
        <v>0</v>
      </c>
      <c r="D16" s="6" t="n">
        <v>-5695</v>
      </c>
    </row>
    <row r="17" spans="1:4">
      <c r="A17" s="3" t="s">
        <v>154</v>
      </c>
    </row>
    <row r="18" spans="1:4">
      <c r="A18" s="4" t="s">
        <v>155</v>
      </c>
      <c r="B18" s="6" t="n">
        <v>0</v>
      </c>
      <c r="C18" s="6" t="n">
        <v>0</v>
      </c>
      <c r="D18" s="6" t="n">
        <v>2581</v>
      </c>
    </row>
    <row r="19" spans="1:4">
      <c r="A19" s="4" t="s">
        <v>156</v>
      </c>
      <c r="B19" s="6" t="n">
        <v>0</v>
      </c>
      <c r="C19" s="6" t="n">
        <v>0</v>
      </c>
      <c r="D19" s="6" t="n">
        <v>6846</v>
      </c>
    </row>
    <row r="20" spans="1:4">
      <c r="A20" s="4" t="s">
        <v>157</v>
      </c>
      <c r="B20" s="6" t="n">
        <v>450849</v>
      </c>
      <c r="C20" s="6" t="n">
        <v>-442236</v>
      </c>
      <c r="D20" s="6" t="n">
        <v>62667</v>
      </c>
    </row>
    <row r="21" spans="1:4">
      <c r="A21" s="4" t="s">
        <v>158</v>
      </c>
      <c r="B21" s="6" t="n">
        <v>308654</v>
      </c>
      <c r="C21" s="6" t="n">
        <v>-59191</v>
      </c>
      <c r="D21" s="6" t="n">
        <v>97708</v>
      </c>
    </row>
    <row r="22" spans="1:4">
      <c r="A22" s="4" t="s">
        <v>159</v>
      </c>
      <c r="B22" s="6" t="n">
        <v>-18096</v>
      </c>
      <c r="C22" s="6" t="n">
        <v>17515</v>
      </c>
      <c r="D22" s="6" t="n">
        <v>194755</v>
      </c>
    </row>
    <row r="23" spans="1:4">
      <c r="A23" s="4" t="s">
        <v>160</v>
      </c>
      <c r="B23" s="6" t="n">
        <v>1000000</v>
      </c>
      <c r="C23" s="6" t="n">
        <v>0</v>
      </c>
      <c r="D23" s="6" t="n">
        <v>0</v>
      </c>
    </row>
    <row r="24" spans="1:4">
      <c r="A24" s="4" t="s">
        <v>161</v>
      </c>
      <c r="B24" s="6" t="n">
        <v>-4560169</v>
      </c>
      <c r="C24" s="6" t="n">
        <v>-1554708</v>
      </c>
      <c r="D24" s="6" t="n">
        <v>-390426</v>
      </c>
    </row>
    <row r="25" spans="1:4">
      <c r="A25" s="3" t="s">
        <v>162</v>
      </c>
    </row>
    <row r="26" spans="1:4">
      <c r="A26" s="4" t="s">
        <v>163</v>
      </c>
      <c r="B26" s="6" t="n">
        <v>0</v>
      </c>
      <c r="C26" s="6" t="n">
        <v>-3500000</v>
      </c>
      <c r="D26" s="6" t="n">
        <v>-646750</v>
      </c>
    </row>
    <row r="27" spans="1:4">
      <c r="A27" s="4" t="s">
        <v>164</v>
      </c>
      <c r="B27" s="6" t="n">
        <v>0</v>
      </c>
      <c r="C27" s="6" t="n">
        <v>-7854</v>
      </c>
      <c r="D27" s="6" t="n">
        <v>0</v>
      </c>
    </row>
    <row r="28" spans="1:4">
      <c r="A28" s="4" t="s">
        <v>165</v>
      </c>
      <c r="B28" s="6" t="n">
        <v>0</v>
      </c>
      <c r="C28" s="6" t="n">
        <v>-51215</v>
      </c>
      <c r="D28" s="6" t="n">
        <v>0</v>
      </c>
    </row>
    <row r="29" spans="1:4">
      <c r="A29" s="4" t="s">
        <v>166</v>
      </c>
      <c r="B29" s="6" t="n">
        <v>0</v>
      </c>
      <c r="C29" s="6" t="n">
        <v>-3559069</v>
      </c>
      <c r="D29" s="6" t="n">
        <v>-646750</v>
      </c>
    </row>
    <row r="30" spans="1:4">
      <c r="A30" s="3" t="s">
        <v>167</v>
      </c>
    </row>
    <row r="31" spans="1:4">
      <c r="A31" s="4" t="s">
        <v>168</v>
      </c>
      <c r="B31" s="6" t="n">
        <v>3785833</v>
      </c>
      <c r="C31" s="6" t="n">
        <v>8510880</v>
      </c>
      <c r="D31" s="6" t="n">
        <v>1146000</v>
      </c>
    </row>
    <row r="32" spans="1:4">
      <c r="A32" s="4" t="s">
        <v>169</v>
      </c>
      <c r="B32" s="6" t="n">
        <v>0</v>
      </c>
      <c r="C32" s="6" t="n">
        <v>81586</v>
      </c>
      <c r="D32" s="6" t="n">
        <v>149756</v>
      </c>
    </row>
    <row r="33" spans="1:4">
      <c r="A33" s="4" t="s">
        <v>170</v>
      </c>
      <c r="B33" s="6" t="n">
        <v>-143859</v>
      </c>
      <c r="C33" s="6" t="n">
        <v>-61522</v>
      </c>
      <c r="D33" s="6" t="n">
        <v>-75000</v>
      </c>
    </row>
    <row r="34" spans="1:4">
      <c r="A34" s="4" t="s">
        <v>171</v>
      </c>
      <c r="B34" s="6" t="n">
        <v>3641974</v>
      </c>
      <c r="C34" s="6" t="n">
        <v>8530944</v>
      </c>
      <c r="D34" s="6" t="n">
        <v>1220756</v>
      </c>
    </row>
    <row r="35" spans="1:4">
      <c r="A35" s="4" t="s">
        <v>172</v>
      </c>
      <c r="B35" s="6" t="n">
        <v>1462</v>
      </c>
      <c r="C35" s="6" t="n">
        <v>0</v>
      </c>
      <c r="D35" s="6" t="n">
        <v>0</v>
      </c>
    </row>
    <row r="36" spans="1:4">
      <c r="A36" s="4" t="s">
        <v>173</v>
      </c>
      <c r="B36" s="6" t="n">
        <v>-916733</v>
      </c>
      <c r="C36" s="6" t="n">
        <v>3417167</v>
      </c>
      <c r="D36" s="6" t="n">
        <v>183580</v>
      </c>
    </row>
    <row r="37" spans="1:4">
      <c r="A37" s="4" t="s">
        <v>174</v>
      </c>
      <c r="B37" s="6" t="n">
        <v>3616470</v>
      </c>
      <c r="C37" s="6" t="n">
        <v>199303</v>
      </c>
      <c r="D37" s="6" t="n">
        <v>15723</v>
      </c>
    </row>
    <row r="38" spans="1:4">
      <c r="A38" s="4" t="s">
        <v>175</v>
      </c>
      <c r="B38" s="6" t="n">
        <v>2699737</v>
      </c>
      <c r="C38" s="6" t="n">
        <v>3616470</v>
      </c>
      <c r="D38" s="6" t="n">
        <v>199303</v>
      </c>
    </row>
    <row r="39" spans="1:4">
      <c r="A39" s="3" t="s">
        <v>176</v>
      </c>
    </row>
    <row r="40" spans="1:4">
      <c r="A40" s="4" t="s">
        <v>177</v>
      </c>
      <c r="B40" s="6" t="n">
        <v>45141</v>
      </c>
      <c r="C40" s="6" t="n">
        <v>4117</v>
      </c>
      <c r="D40" s="6" t="n">
        <v>0</v>
      </c>
    </row>
    <row r="41" spans="1:4">
      <c r="A41" s="3" t="s">
        <v>178</v>
      </c>
    </row>
    <row r="42" spans="1:4">
      <c r="A42" s="4" t="s">
        <v>179</v>
      </c>
      <c r="B42" s="7" t="n">
        <v>0</v>
      </c>
      <c r="C42" s="7" t="n">
        <v>765981</v>
      </c>
      <c r="D42" s="7" t="n">
        <v>1435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vt:lpstr>
      <vt:lpstr>Consolidated Balance Sheet (Par</vt:lpstr>
      <vt:lpstr>Consolidated Statements of Oper</vt:lpstr>
      <vt:lpstr>Consolidated Statements of Comp</vt:lpstr>
      <vt:lpstr>Consolidated Statement of Stock</vt:lpstr>
      <vt:lpstr>Consolidated Statements of Cash</vt:lpstr>
      <vt:lpstr>1A. RESTATEMENT AND REVISION TO</vt:lpstr>
      <vt:lpstr>1. NATURE OF BUSINESS</vt:lpstr>
      <vt:lpstr>2. CAPITALIZATION AND MANAGEMEN</vt:lpstr>
      <vt:lpstr>3. SUMMARY OF SIGNIFICANT ACCOU</vt:lpstr>
      <vt:lpstr>4. BUSINESS ACQUISITION</vt:lpstr>
      <vt:lpstr>5. ACCRUED EXPENSES</vt:lpstr>
      <vt:lpstr>6. DEBT</vt:lpstr>
      <vt:lpstr>7. COMMON STOCK TRANSACTIONS</vt:lpstr>
      <vt:lpstr>8. PREFERRED STOCK</vt:lpstr>
      <vt:lpstr>9. STOCK OPTIONS AND WARRANTS</vt:lpstr>
      <vt:lpstr>10. LEGAL PROCEEDINGS</vt:lpstr>
      <vt:lpstr>11. RELATED PARTY TRANSACTIONS</vt:lpstr>
      <vt:lpstr>12. COMMITMENTS AND CONTINGENCI</vt:lpstr>
      <vt:lpstr>13. INCOME TAXES</vt:lpstr>
      <vt:lpstr>14. EARNINGS PER SHARE</vt:lpstr>
      <vt:lpstr>15. QUARTERLY FINANCIAL INFORMA</vt:lpstr>
      <vt:lpstr>16. SUBSEQUENT EVENTS</vt:lpstr>
      <vt:lpstr>SCHEDULE II - VALUATION AND QUA</vt:lpstr>
      <vt:lpstr>3. SUMMARY OF SIGNIFICANT ACC26</vt:lpstr>
      <vt:lpstr>1A. RESTATEMENT OF PREVIOUSLY R</vt:lpstr>
      <vt:lpstr>5. ACCRUED EXPENSES (Tables)</vt:lpstr>
      <vt:lpstr>9. STOCK OPTIONS AND WARRANTS (</vt:lpstr>
      <vt:lpstr>12. COMMITMENTS AND CONTINGEN30</vt:lpstr>
      <vt:lpstr>13. INCOME TAXES (Tables)</vt:lpstr>
      <vt:lpstr>14. EARNINGS PER SHARE (Tables)</vt:lpstr>
      <vt:lpstr>15. QUARTERLY FINANCIAL INFOR33</vt:lpstr>
      <vt:lpstr>SCHEDULE II - VALUATION AND Q34</vt:lpstr>
      <vt:lpstr>1A. RESTATEMENT OF PREVIOUSLY35</vt:lpstr>
      <vt:lpstr>1A. RESTATEMENT OF PREVIOUSLY36</vt:lpstr>
      <vt:lpstr>1A. RESTATEMENT OF PREVIOUSLY37</vt:lpstr>
      <vt:lpstr>1A. RESTATEMENT OF PREVIOUSLY38</vt:lpstr>
      <vt:lpstr>2. CAPITALIZATION AND MANAGEM39</vt:lpstr>
      <vt:lpstr>3. SIGNIFICANT ACCOUNTING POLIC</vt:lpstr>
      <vt:lpstr>4. BUSINESS ACQUISITION (Detail</vt:lpstr>
      <vt:lpstr>5. ACCRUED EXPENSES (Details)</vt:lpstr>
      <vt:lpstr>6. DEBT (Details Narrative)</vt:lpstr>
      <vt:lpstr>8. PREFERRED STOCK (Details Nar</vt:lpstr>
      <vt:lpstr>9. STOCK OPTIONS AND WARRANTS45</vt:lpstr>
      <vt:lpstr>9. STOCK OPTIONS AND WARRANTS46</vt:lpstr>
      <vt:lpstr>9. STOCK OPTIONS AND WARRANTS47</vt:lpstr>
      <vt:lpstr>9. STOCK OPTIONS AND WARRANTS48</vt:lpstr>
      <vt:lpstr>9. STOCK OPTIONS AND WARRANTS49</vt:lpstr>
      <vt:lpstr>9. STOCK OPTIONS AND WARRANTS50</vt:lpstr>
      <vt:lpstr>11. RELATED PARTY TRANSACTIONS </vt:lpstr>
      <vt:lpstr>12. COMMITMENTS AND CONTINGEN52</vt:lpstr>
      <vt:lpstr>12. COMMITMENTS AND CONTINGEN53</vt:lpstr>
      <vt:lpstr>13. INCOME TAXES (Details - Def</vt:lpstr>
      <vt:lpstr>13. INCOME TAXES (Details - Inc</vt:lpstr>
      <vt:lpstr>13. INCOME TAXES (Details Narra</vt:lpstr>
      <vt:lpstr>14. EARNINGS PER SHARE (Details</vt:lpstr>
      <vt:lpstr>15. QUARTERLY FINANCIAL INFOR58</vt:lpstr>
      <vt:lpstr>SCHEDULE II - VALUATION AND Q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06:08:58Z</dcterms:created>
  <dcterms:modified xmlns:dcterms="http://purl.org/dc/terms/" xmlns:xsi="http://www.w3.org/2001/XMLSchema-instance" xsi:type="dcterms:W3CDTF">2016-01-19T06:08:58Z</dcterms:modified>
  <dc:title xmlns:dc="http://purl.org/dc/elements/1.1/">Untitled</dc:title>
  <dc:description xmlns:dc="http://purl.org/dc/elements/1.1/"/>
  <dc:subject xmlns:dc="http://purl.org/dc/elements/1.1/"/>
  <cp:keywords/>
  <cp:category/>
</cp:coreProperties>
</file>